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Leases" sheetId="12" state="visible" r:id="rId12"/>
    <sheet xmlns:r="http://schemas.openxmlformats.org/officeDocument/2006/relationships" name="Real Estate Acquisitions" sheetId="13" state="visible" r:id="rId13"/>
    <sheet xmlns:r="http://schemas.openxmlformats.org/officeDocument/2006/relationships" name="Sales of Properties and Propert" sheetId="14" state="visible" r:id="rId14"/>
    <sheet xmlns:r="http://schemas.openxmlformats.org/officeDocument/2006/relationships" name="Variable Interest Entities, Con" sheetId="15" state="visible" r:id="rId15"/>
    <sheet xmlns:r="http://schemas.openxmlformats.org/officeDocument/2006/relationships" name="Investment in Unconsolidated Jo"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Common Stock Dividend" sheetId="19" state="visible" r:id="rId19"/>
    <sheet xmlns:r="http://schemas.openxmlformats.org/officeDocument/2006/relationships" name="Shares Issued through the At-th" sheetId="20" state="visible" r:id="rId20"/>
    <sheet xmlns:r="http://schemas.openxmlformats.org/officeDocument/2006/relationships" name="Dividend Reinvestment Plan" sheetId="21" state="visible" r:id="rId21"/>
    <sheet xmlns:r="http://schemas.openxmlformats.org/officeDocument/2006/relationships" name="Earnings Per Common Share" sheetId="22" state="visible" r:id="rId22"/>
    <sheet xmlns:r="http://schemas.openxmlformats.org/officeDocument/2006/relationships" name="Stock Based Compensation" sheetId="23" state="visible" r:id="rId23"/>
    <sheet xmlns:r="http://schemas.openxmlformats.org/officeDocument/2006/relationships" name="Fair Value Measurements"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Summary Accounting Policies (Po" sheetId="27" state="visible" r:id="rId27"/>
    <sheet xmlns:r="http://schemas.openxmlformats.org/officeDocument/2006/relationships" name="Leases (Tables)" sheetId="28" state="visible" r:id="rId28"/>
    <sheet xmlns:r="http://schemas.openxmlformats.org/officeDocument/2006/relationships" name="Real Estate Acquisitions (Table" sheetId="29" state="visible" r:id="rId29"/>
    <sheet xmlns:r="http://schemas.openxmlformats.org/officeDocument/2006/relationships" name="Variable Interest Entities, C_2" sheetId="30" state="visible" r:id="rId30"/>
    <sheet xmlns:r="http://schemas.openxmlformats.org/officeDocument/2006/relationships" name="Debt Obligations (Tables)" sheetId="31" state="visible" r:id="rId31"/>
    <sheet xmlns:r="http://schemas.openxmlformats.org/officeDocument/2006/relationships" name="Earnings Per Common Share (Tabl" sheetId="32" state="visible" r:id="rId32"/>
    <sheet xmlns:r="http://schemas.openxmlformats.org/officeDocument/2006/relationships" name="Stock Based Compensation (Table" sheetId="33" state="visible" r:id="rId33"/>
    <sheet xmlns:r="http://schemas.openxmlformats.org/officeDocument/2006/relationships" name="Fair Value Measurements (Tables" sheetId="34" state="visible" r:id="rId34"/>
    <sheet xmlns:r="http://schemas.openxmlformats.org/officeDocument/2006/relationships" name="Organization and Background (De" sheetId="35" state="visible" r:id="rId35"/>
    <sheet xmlns:r="http://schemas.openxmlformats.org/officeDocument/2006/relationships" name="Summary Accounting Policies (De" sheetId="36" state="visible" r:id="rId36"/>
    <sheet xmlns:r="http://schemas.openxmlformats.org/officeDocument/2006/relationships" name="Leases - Lessor Accounting (Det" sheetId="37" state="visible" r:id="rId37"/>
    <sheet xmlns:r="http://schemas.openxmlformats.org/officeDocument/2006/relationships" name="Leases - Minimum Future Rents (" sheetId="38" state="visible" r:id="rId38"/>
    <sheet xmlns:r="http://schemas.openxmlformats.org/officeDocument/2006/relationships" name="Leases - Lessee Accounting (Det" sheetId="39" state="visible" r:id="rId39"/>
    <sheet xmlns:r="http://schemas.openxmlformats.org/officeDocument/2006/relationships" name="Leases - Minimum Future Lease P" sheetId="40" state="visible" r:id="rId40"/>
    <sheet xmlns:r="http://schemas.openxmlformats.org/officeDocument/2006/relationships" name="Real Estate Acquisitions - Summ" sheetId="41" state="visible" r:id="rId41"/>
    <sheet xmlns:r="http://schemas.openxmlformats.org/officeDocument/2006/relationships" name="Real Estate Acquisitions - Allo" sheetId="42" state="visible" r:id="rId42"/>
    <sheet xmlns:r="http://schemas.openxmlformats.org/officeDocument/2006/relationships" name="Sales of Properties and Prope_2" sheetId="43" state="visible" r:id="rId43"/>
    <sheet xmlns:r="http://schemas.openxmlformats.org/officeDocument/2006/relationships" name="Variable Interest Entities, C_3" sheetId="44" state="visible" r:id="rId44"/>
    <sheet xmlns:r="http://schemas.openxmlformats.org/officeDocument/2006/relationships" name="Variable Interest Entities, C_4" sheetId="45" state="visible" r:id="rId45"/>
    <sheet xmlns:r="http://schemas.openxmlformats.org/officeDocument/2006/relationships" name="Variable Interest Entities, C_5" sheetId="46" state="visible" r:id="rId46"/>
    <sheet xmlns:r="http://schemas.openxmlformats.org/officeDocument/2006/relationships" name="Investment in Unconsolidated _2" sheetId="47" state="visible" r:id="rId47"/>
    <sheet xmlns:r="http://schemas.openxmlformats.org/officeDocument/2006/relationships" name="Debt Obligations- Mortgage Paya" sheetId="48" state="visible" r:id="rId48"/>
    <sheet xmlns:r="http://schemas.openxmlformats.org/officeDocument/2006/relationships" name="Debt Obligations - Line of Cred" sheetId="49" state="visible" r:id="rId49"/>
    <sheet xmlns:r="http://schemas.openxmlformats.org/officeDocument/2006/relationships" name="Related Party Transactions - Co" sheetId="50" state="visible" r:id="rId50"/>
    <sheet xmlns:r="http://schemas.openxmlformats.org/officeDocument/2006/relationships" name="Related Party Transactions - Jo" sheetId="51" state="visible" r:id="rId51"/>
    <sheet xmlns:r="http://schemas.openxmlformats.org/officeDocument/2006/relationships" name="Related Party Transactions - Ot" sheetId="52" state="visible" r:id="rId52"/>
    <sheet xmlns:r="http://schemas.openxmlformats.org/officeDocument/2006/relationships" name="Common Stock Dividend (Details)" sheetId="53" state="visible" r:id="rId53"/>
    <sheet xmlns:r="http://schemas.openxmlformats.org/officeDocument/2006/relationships" name="Shares Issued through the At-_2" sheetId="54" state="visible" r:id="rId54"/>
    <sheet xmlns:r="http://schemas.openxmlformats.org/officeDocument/2006/relationships" name="Dividend Reinvestment Plan (Det" sheetId="55" state="visible" r:id="rId55"/>
    <sheet xmlns:r="http://schemas.openxmlformats.org/officeDocument/2006/relationships" name="Earnings Per Common Share - Sha" sheetId="56" state="visible" r:id="rId56"/>
    <sheet xmlns:r="http://schemas.openxmlformats.org/officeDocument/2006/relationships" name="Earnings Per Common Share - Rec" sheetId="57" state="visible" r:id="rId57"/>
    <sheet xmlns:r="http://schemas.openxmlformats.org/officeDocument/2006/relationships" name="Stock Based Compensation (Detai" sheetId="58" state="visible" r:id="rId58"/>
    <sheet xmlns:r="http://schemas.openxmlformats.org/officeDocument/2006/relationships" name="Fair Value Measurements - Summa" sheetId="59" state="visible" r:id="rId59"/>
    <sheet xmlns:r="http://schemas.openxmlformats.org/officeDocument/2006/relationships" name="Fair Value Measurements - Inter" sheetId="60" state="visible" r:id="rId60"/>
    <sheet xmlns:r="http://schemas.openxmlformats.org/officeDocument/2006/relationships" name="Fair Value Measurements - Deriv"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Entity Registrant Name</t>
        </is>
      </c>
      <c r="B4" s="4" t="inlineStr">
        <is>
          <t>ONE LIBERTY PROPERTIES,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Entity File Number</t>
        </is>
      </c>
      <c r="B9" s="4" t="inlineStr">
        <is>
          <t>001-09279</t>
        </is>
      </c>
    </row>
    <row r="10">
      <c r="A10" s="4" t="inlineStr">
        <is>
          <t>Entity Incorporation, State or Country Code</t>
        </is>
      </c>
      <c r="B10" s="4" t="inlineStr">
        <is>
          <t>MD</t>
        </is>
      </c>
    </row>
    <row r="11">
      <c r="A11" s="4" t="inlineStr">
        <is>
          <t>Entity Tax Identification Number</t>
        </is>
      </c>
      <c r="B11" s="4" t="inlineStr">
        <is>
          <t>13-3147497</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Common Stock</t>
        </is>
      </c>
    </row>
    <row r="19">
      <c r="A19" s="4" t="inlineStr">
        <is>
          <t>Trading Symbol</t>
        </is>
      </c>
      <c r="B19" s="4" t="inlineStr">
        <is>
          <t>OL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439626</v>
      </c>
    </row>
    <row r="28">
      <c r="A28" s="4" t="inlineStr">
        <is>
          <t>Entity Central Index Key</t>
        </is>
      </c>
      <c r="B28" s="4" t="inlineStr">
        <is>
          <t>000071277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Background</t>
        </is>
      </c>
      <c r="B1" s="2" t="inlineStr">
        <is>
          <t>6 Months Ended</t>
        </is>
      </c>
    </row>
    <row r="2">
      <c r="B2" s="2" t="inlineStr">
        <is>
          <t>Jun. 30, 2020</t>
        </is>
      </c>
    </row>
    <row r="3">
      <c r="A3" s="3" t="inlineStr">
        <is>
          <t>Organization and Background</t>
        </is>
      </c>
    </row>
    <row r="4">
      <c r="A4" s="4" t="inlineStr">
        <is>
          <t>Organization and Background</t>
        </is>
      </c>
      <c r="B4" s="4" t="inlineStr">
        <is>
          <t xml:space="preserve">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retail, restaurant, health and fitness, and theater properties, many of which are subject to long-term net leases. As of June 30, 2020, OLP ow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mmary Accounting Policies</t>
        </is>
      </c>
      <c r="B1" s="2" t="inlineStr">
        <is>
          <t>6 Months Ended</t>
        </is>
      </c>
    </row>
    <row r="2">
      <c r="B2" s="2" t="inlineStr">
        <is>
          <t>Jun. 30, 2020</t>
        </is>
      </c>
    </row>
    <row r="3">
      <c r="A3" s="3" t="inlineStr">
        <is>
          <t>Summary Accounting Policies</t>
        </is>
      </c>
    </row>
    <row r="4">
      <c r="A4" s="4" t="inlineStr">
        <is>
          <t>Summary Accounting Policies</t>
        </is>
      </c>
      <c r="B4" s="4" t="inlineStr">
        <is>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20 and 2019 are not necessarily indicative of the results for the full year. These statements should be read in conjunction with the consolidated financial statements and related notes included in OLP’s Annual Report on Form 10-K for the year ended December 31, 2019.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Note 2 – Summary Accounting Policies (Continued)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six months ended June 30, 2020 and 2019,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Reclassifications Certain amounts previously reported in the consolidated financial statements have been reclassified in the accompanying consolidated financial statements to conform to the current year’s presentation. The Company reclassified certain amounts in the consolidated statements of income for the three and six months ended June 30, 2019 so that it presents, as it does for the three and six months ended June 30, 2020, prepayments costs on debt separately from mortgage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3 – Leases Lessor Accounting The Company owns rental properties which are leased to tenants under operating leases with current expirations ranging from 2020 to 2055, with options to extend terminate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Note 3 – Leases (Continued) The components of lease revenues are as follows (amounts in thousands): ​ ​ ​ ​ ​ ​ ​ ​ ​ ​ ​ ​ ​ ​ ​ ​ Three Months Ended ​ Six Months Ended ​ ​ June 30, ​ June 30, ​ 2020 2019 2020 2019 Fixed lease revenues ​ $ 17,914 ​ $ 17,435 ​ $ 35,981 ​ $ 35,080 Variable lease revenues ​ ​ 2,763 ​ ​ 3,029 ​ ​ 5,746 ​ ​ 6,285 Lease revenues (a) ​ $ 20,677 ​ $ 20,464 ​ $ 41,727 ​ $ 41,365 (a) Excludes $184 , $255 , $373 and $509 of amortization related to lease intangible assets and liabilities for the three months and six months ended June 30, 2020 and 2019, respectively. On a quarterly basis, the Company assesses the collectability of substantially all lease payments due under its leases, including unbilled rent receivable balances, by reviewing the tenant’s payment history and financial condition. Changes to such collectability is recognized as a current period adjustment to rental revenue. Due to the impact of the COVID-19 pandemic, some rent concession agreements have been executed and others are being negotiated with certain of the Company’s tenants. In accordance with the FASB Staff Q&amp;A, Topic 842 and 840 – Accounting for Lease Concessions Related to the Effects of the COVID-19 Pandemic , a lessor may make an accounting policy election to (i) not evaluate whether such COVID-19 pandemic related rent-relief is a lease modification under ASC 842 and (ii) treat each tenant rent deferral or forgiveness as if it were contemplated as part of the existing lease contract. The Company has elected to apply this accounting policy to those lease agreements, based on the type of concession provided to the tenant, where the revised cash flows are substantially the same or less than the original lease agreement. As a result, during the three months ended June 30, 2020, the Company deferred and accrued of lease payments. The Company has agreed, subject to the completion of definitive documentation, to also forgive In many of the Company’s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Minimum Future Rents As of June 30, 2020, the minimum future contractual base rents to be received on non-cancellable operating leases are included in the table below (amounts in thousands). The minimum future contractual base rents do not include (i) straight-line rent or amortization of intangibles, (ii) variable lease revenues as described above and (iii) the minimum future contractual base rent of a property in Knoxville, Tennessee which the Company sold on July 1, 2020 (see Note 5). ​ ​ ​ ​ ​ From July 1 – December 31, 2020 ​ $ 35,704 For the year ended December 31, ​ ​ ​ 2021 ​ ​ 73,348 2022 ​ ​ 62,754 2023 ​ ​ 54,055 2024 ​ ​ 45,432 2025 ​ ​ 41,082 Thereafter ​ ​ 158,782 Total ​ $ 471,157 ​ Note 3 – Leases (Continued) Lessee Accounting Ground Lease The Company is a lessee under a ground lease in Greensboro, North Carolina, which is classified as an operating lease. The ground lease expires March 3, 2025 and provides for up to four, 5-year renewal options Office Lease The Company is a lessee under a corporate office lease in Great Neck, New York, which is classified as an operating lease. The lease expires on December 31, 2031 and provides a 5-year renewal option Minimum Future Lease Payments As of June 30, 2020, the minimum future lease payments related to the operating ground and office leases are as follows (amounts in thousands): ​ ​ ​ ​ ​ From July 1 – December 31, 2020 ​ $ 255 For the year ended December 31, ​ ​ ​ 2021 ​ ​ 511 2022 ​ 506 2023 ​ 507 2024 ​ 557 2025 ​ 626 Thereafter ​ 3,115 Total undiscounted cash flows ​ $ 6,077 Present value discount ​ (1,418) Lease liability ​ $ 4,65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6 Months Ended</t>
        </is>
      </c>
    </row>
    <row r="2">
      <c r="B2" s="2" t="inlineStr">
        <is>
          <t>Jun. 30, 2020</t>
        </is>
      </c>
    </row>
    <row r="3">
      <c r="A3" s="3" t="inlineStr">
        <is>
          <t>Real Estate Acquisitions</t>
        </is>
      </c>
    </row>
    <row r="4">
      <c r="A4" s="4" t="inlineStr">
        <is>
          <t>Real Estate Acquisitions</t>
        </is>
      </c>
      <c r="B4" s="4" t="inlineStr">
        <is>
          <t>Note 4 – Real Estate Acquisitions The following tables detail the Company’s real estate acquisitions and allocations of the purchase price during the six months ended June 30, 2020 (amounts in thousands).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 respective useful lives. ​ ​ ​ ​ ​ ​ ​ ​ ​ ​ ​ ​ ​ ​ Date ​ Contract ​ Terms of ​ Capitalized Description of Property Acquired Purchase Price Payment Transaction Costs Creative Office Environments industrial facility, ​ ​ ​ ​ ​ ​ ​ ​ ​ ​ Ashland, Virginia ​ February 20, 2020 ​ $ 9,100 All cash (a) ​ $ 119 Fed Ex industrial facility, ​ ​ ​ ​ ​ ​ ​ ​ ​ ​ Lowell, Arkansas ​ February 24, 2020 ​ ​ 19,150 ​ All cash (a) ​ 135 Totals ​ ​ $ 28,250 ​ $ 254 ​ ​ ​ ​ ​ ​ ​ ​ ​ ​ ​ (a) In March 2020, the Company obtained new mortgage debt of $5,700 and $12,500 which bears interest at rates of 3.54% and 3.63% and mature in 2035 and 2027, respectively. ​ ​ ​ ​ ​ ​ ​ ​ ​ ​ ​ ​ ​ ​ ​ ​ ​ ​ ​ ​ ​ ​ Building &amp; ​ Intangible Lease ​ ​ ​ Description of Property Land Improvements Asset Liability Total Creative Office Environments industrial facility, ​ ​ ​ ​ ​ ​ ​ ​ ​ Ashland, Virginia ​ $ 391 ​ $ 7,901 ​ $ 927 ​ $ — ​ $ 9,219 Fed Ex industrial facility, ​ ​ ​ ​ ​ ​ ​ ​ ​ ​ Lowell, Arkansas ​ ​ 1,687 ​ 15,188 ​ ​ 2,978 ​ ​ (568) ​ 19,285 Totals ​ $ 2,078 ​ $ 23,089 ​ $ 3,905 ​ $ (568) ​ $ 28,504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of Properties and Property Held-for-Sale</t>
        </is>
      </c>
      <c r="B1" s="2" t="inlineStr">
        <is>
          <t>6 Months Ended</t>
        </is>
      </c>
    </row>
    <row r="2">
      <c r="B2" s="2" t="inlineStr">
        <is>
          <t>Jun. 30, 2020</t>
        </is>
      </c>
    </row>
    <row r="3">
      <c r="A3" s="3" t="inlineStr">
        <is>
          <t>Sales of Properties and Property Held-for-Sale</t>
        </is>
      </c>
    </row>
    <row r="4">
      <c r="A4" s="4" t="inlineStr">
        <is>
          <t>Sales of Properties and Property Held-for-Sale</t>
        </is>
      </c>
      <c r="B4" s="4" t="inlineStr">
        <is>
          <t>Note 5 – Sales of Properties and Property Held-for-Sale Sales of Properties In February 2020, the Company sold a retail property located in Onalaska, Wisconsin for approximately $7,093,000, net of closing costs. The sale resulted in a gain of $4,252,000 which was recorded as Gain on sale of real estate, net, in the consolidated statement of income for the six months ended June 30, 2020. In connection with the sale, the Company paid off the $3,332,000 mortgage and incurred a $290,000 debt prepayment cost which was recorded as Prepayment costs on debt in the consolidated statement of income for the six months ended June 30, 2020. In June 2019, the Company sold a property located in Clemmons, North Carolina and owned by a consolidated joint venture in which the Company held a 90% interest, for $5,314,000, net of closing costs, and paid off the $1,705,000 mortgage. The sale resulted in a gain of $1,099,000 which was recorded as Gain on sale of real estate, net, in the consolidated statements of income for the three and six months ended June 30, 2019. The non-controlling interest’s share of the gain was $422,000. Property Held-for-Sale In June 2020, the Company entered into a contract to sell a retail property located in Knoxville, Tennessee for $18,000,000. The buyer’s right to terminate the contract without penalty expired on June 29, 2020. At June 30, 2020, the Company classified the $7,661,000 net book value of the property’s land, building and unbilled rent receivable as Property held-for-sale in the accompanying balance sheet. The property was sold on July 1, 2020 and resulted in a gain of $10,316,000. In connection with the sale, the Company paid off the $8,483,000 mortgage; see Note 15 for information on the early termination of the interest rate swap deriv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t>
        </is>
      </c>
      <c r="B1" s="2" t="inlineStr">
        <is>
          <t>6 Months Ended</t>
        </is>
      </c>
    </row>
    <row r="2">
      <c r="B2" s="2" t="inlineStr">
        <is>
          <t>Jun. 30, 2020</t>
        </is>
      </c>
    </row>
    <row r="3">
      <c r="A3" s="3" t="inlineStr">
        <is>
          <t>Variable Interest Entities, Contingent Liability and Consolidated Joint Ventures</t>
        </is>
      </c>
    </row>
    <row r="4">
      <c r="A4" s="4" t="inlineStr">
        <is>
          <t>Variable Interest Entities, Contingent Liability and Consolidated Joint Ventures</t>
        </is>
      </c>
      <c r="B4" s="4" t="inlineStr">
        <is>
          <t>Note 6 – Variable Interest Entities, Contingent Liability and Consolidated Joint Ventures Variable Interest Entity – Ground Lease The Company determined it has a variable interest through its ground lease at its Beachwood, Ohio property (the Vue Apartments), and the owner/operator is a VIE because its equity investment at risk is insufficient to finance its activities without additional subordinated financial support. The Company further determined that it is not the primary beneficiary of this VIE because the Company has shared power over the activities that most significantly impact the owner/operator’s economic performance ( i.e. Accordingly, the Company accounts for this investment as land and the revenues from the ground lease as Rental income, net. Ground lease rental income amounted to $243,000 and $486,000 for the three and six months ended June 30, 2020, respectively and $486,000 and $971,000 for the three and six months ended June 30, 2019, respectively. Included in the rental income for the three and six months ended June 30, 2019 is As of June 30, 2020, the VIE’s maximum exposure to loss was $13,901,000 which represented the carrying amount of the land. Simultaneously with the closing of the acquisition, the owner/operator obtained a mortgage for $67,444,000 from a third party which, together with the Company’s purchase of the land, provided substantially all of the funds to acquire the complex. The Company provided its land as collateral for the owner/operator’s mortgage loan; accordingly, the land position is subordinated to the mortgage. No other financial support has been provided by the Company to the owner/operator. Variable Interest Entities – Consolidated Joint Ventures The Company has determined that the four consolidated joint ventures in which it holds between a 90% to 95 %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 ​ ​ ​ ​ ​ ​ ​ ​ ​ ​ June 30, ​ December 31, ​ ​ 2020 2019 ​ Land ​ $ 12,158 ​ $ 12,158 ​ Buildings and improvements, net of accumulated depreciation of $4,784 and $4,334, respectively ​ ​ 23,794 ​ ​ 24,223 ​ Cash ​ ​ 871 ​ ​ 888 ​ Unbilled rent receivable ​ ​ 858 ​ ​ 859 ​ Unamortized intangible lease assets, net ​ ​ 686 ​ ​ 745 ​ Escrow, deposits and other assets and receivables ​ ​ 1,060 ​ ​ 1,204 ​ Mortgages payable, net of unamortized deferred financing costs of $283 and $313, respectively ​ ​ 23,812 ​ ​ 24,199 ​ Accrued expenses and other liabilities ​ ​ 527 ​ ​ 562 ​ Unamortized intangible lease liabilities, net ​ ​ 558 ​ ​ 591 ​ Accumulated other comprehensive loss ​ ​ 175 ​ ​ (65) ​ Non-controlling interests in consolidated joint ventures ​ ​ 1,206 ​ ​ 1,221 ​ ​ Note 6 – Variable Interest Entities, Contingent Liability and Consolidated Joint Ventures (Continued) As of June 30, 2020 and December 31, 2019, MCB Real Estate, LLC and its affiliates (‘‘MCB’’) are the Company’s joint venture partner in three consolidated joint ventures in which the Company has aggregate equity investments of approximately $7,679,000 and Distributions to each joint venture partner are determined pursuant to the applicable operating agreement and may not be pro r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6 Months Ended</t>
        </is>
      </c>
    </row>
    <row r="2">
      <c r="B2" s="2" t="inlineStr">
        <is>
          <t>Jun. 30, 2020</t>
        </is>
      </c>
    </row>
    <row r="3">
      <c r="A3" s="3" t="inlineStr">
        <is>
          <t>Investment in Unconsolidated Joint Ventures</t>
        </is>
      </c>
    </row>
    <row r="4">
      <c r="A4" s="4" t="inlineStr">
        <is>
          <t>Investment in Unconsolidated Joint Ventures</t>
        </is>
      </c>
      <c r="B4" s="4" t="inlineStr">
        <is>
          <t>Note 7 – Investment in Unconsolidated Joint Ventures As of June 30, 2020 and December 31, 2019, the Company participates in three and four unconsolidated joint ventures, respectively, each of which owns and operates one property; the Company’s equity investment in these ventures totaled $10,849,000 and $11,061,000 , respectively. The Company recorded equity in loss of $10,000 and equity in earnings of $54,000 for the three and six months ended June 30, 2020 , respectively, and equity in earnings of $34,000 and equity in loss of $82,000 for the three and six months ended June 30, 2019, respectively. In March 2020, an unconsolidated joint venture sold its property located in Savannah, Georgia for $819,000, net of closing costs. The Company’s 50% share of the gain from this sale was $121,000, which is included in Equity in earnings from sale of unconsolidated joint venture property on the consolidated statement of income for the six months ended June 30, 2020. As of June 30, 2020 and December 31, 2019, MCB and the Company are partners in an unconsolidated joint venture in which the Company’s equity investment is approximately $8,862,000 and $8,834,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0</t>
        </is>
      </c>
    </row>
    <row r="3">
      <c r="A3" s="3" t="inlineStr">
        <is>
          <t>Debt Obligations</t>
        </is>
      </c>
    </row>
    <row r="4">
      <c r="A4" s="4" t="inlineStr">
        <is>
          <t>Debt Obligations</t>
        </is>
      </c>
      <c r="B4" s="4" t="inlineStr">
        <is>
          <t>Note 8 – Debt Obligations Mortgages Payable The following table details the Mortgages payable, net, balances per the consolidated balance sheets (amounts in thousands): ​ ​ ​ ​ ​ ​ ​ ​ ​ ​ ​ June 30, ​ December 31, ​ ​ 2020 2019 ​ Mortgages payable, gross ​ $ 448,692 ​ $ 440,278 ​ Unamortized deferred financing costs ​ (4,255) ​ (4,438) ​ Mortgages payable, net ​ $ 444,437 ​ $ 435,840 ​ ​ Line of Credit The Company has a credit facility with Manufacturers &amp; Traders Trust Company, People’s United Bank, VNB New York, LLC, and Bank Leumi USA, pursuant to which it may borrow up to $100,000,000, subject to borrowing base requirements. The facility is available for the acquisition of commercial real estate, repayment of mortgage debt, and renovation and operating expense purposes; provided, that if used for renovation and operating expense purposes, the amount outstanding for such purposes will not exceed the lesser of $30,000,000 and 30% of the borrowing base subject to a cap of (i) $10,000,000 for operating expense purposes, which has been drawn down and (ii) $20,000,000 for renovation expenses. The facility, which matures December 31, 2022, provides for an interest rate equal to the one month LIBOR rate plus an applicable margin ranging from 175 basis points to 300 basis points depending on the ratio of the Company’s total debt to total value, as determined pursuant to the facility. The applicable margin was 200 basis points at June 30, 2020 and 2019. An unused facility fee of .25% per annum applies to the facility. The average interest rate on the facility was approximately 2.86% and 4.22% for the six months ended June 30, 2020 and 2019, respectively. The Company was in compliance with all covenants at June 30, 2020. Note 8 – Debt Obligations (Continued) Effective as of July 8, 2020, the credit facility was amended to (i) increase, from $10,000,000 to $20,000,000, the amount the Company can borrow for operating expense purposes and (ii) decrease, from $20,000,000 to $10,000,000, the amount it can borrow for renovation purposes. These changes are effective through February 28, 2021, at which time the amount the Company can borrow for these purposes resets to the thresholds in effect prior to this amendment. To the extent that as of March 1, 2021 more than $10,000,000 is outstanding for operating expense purposes, such excess must be repaid immediately. The following table details the Line of credit, net, balances per the consolidated balance sheets (amounts in thousands): ​ ​ ​ ​ ​ ​ ​ ​ ​ ​ ​ June 30, ​ December 31, ​ ​ 2020 2019 ​ Line of credit, gross ​ $ 30,850 ​ $ 11,450 ​ Unamortized deferred financing costs ​ (516) ​ (619) ​ Line of credit, net ​ $ 30,334 ​ $ 10,831 ​ ​ At August 3, 2020, there was an outstanding balance of $17,150,000 (before unamortized deferred financing costs) under the facility. The entire $20,000,000 is available for operating expens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 xml:space="preserve">Note 9 – Related Party Transactions Compensation and Services Agreement Pursuant to the compensation and services agreement with Majestic Property Management Corp. (“Majestic”), Majestic provides the Company with the services of executive, administrative, legal, accounting, clerical and property management personnel, as well as property acquisition, sale and lease consulting and brokerage services, consulting services with respect to mortgage financings and construction supervisory services (collectively, the “Services”). Majestic is wholly-owned by the Company’s vice-chairman and certain of the Company’s executive officers are officers of, and are compensated by, Majestic. The amount the Company pays Majestic for the Services is approved each year by the Company’s Compensation and/or Audit Committees and the independent directors. In consideration for the Services, the Company paid Majestic $714,000 and $1,481,000 for the three and six months ended June 30, 2020, respectively, and $702,000 and $1,405,000 for the three and six months ended June 30, 2019, respectively. Included in these fees are % of the rental payments (including tenant reimbursements) actually received by the Company from net lease tenants and operating lease tenants, respectively. The Company does not pay Majestic with respect to properties managed by third parties. The Company also paid Majestic, pursuant to the compensation and services agreement, $ Executive officers and others providing services to the Company under the compensation and services agreement were awarded shares of restricted stock and restricted stock units (“RSUs”) under the Company’s stock incentive plans (described in Note 14). The related expense charged to the Company’s operations was $453,000 and $903,000 for the three and six months ended June 30, 2020, respectively, and $462,000 and $932,000 for the three and six months ended June 30, 2019, respectively. The amounts paid under the compensation and services agreement (except for the property management costs which are included in Real estate expenses) and the costs of the stock incentive plans are included in General and administrative expense on the consolidated statements of income. Note 9 – Related Party Transactions (Continued) Joint Venture Partners and Affiliates The Company paid an aggregate of $16,000 and $36,000 for the three and six months ended June 30, 2020, respectively, and $20,000 and $41,000 for the three and six months ended June 30,2019, respectively, to its consolidated joint venture partners or their affiliates (none of whom are officers, directors or employees of the Company) for property management services, which are included in Real estate expenses on the consolidated statements of income. The Company’s unconsolidated joint ventures paid management fees of $18,000 and $40,000 for the three and six months ended June 30, 2020, respectively, and $30,000 and $55,000 for the three and six months ended June 30, 2019, respectively, to the other partner of the venture, which reduced Equity in earnings on the consolidated statements of income by $9,000 and $20,000 for the three and six months ended June 30, 2020, respectively, and $15,000 and $28,000 for the three and six months ended June 30, 2019, respectively. Additionally, during the three and six months ended June 30, 2020, an unconsolidated joint venture of the Company paid a leasing commission and development fee totaling $75,000 to the other partner of the venture, which was included in Investment in unconsolidated joint ventures on the consolidated balance sheet as of June 30, 2020. Other During 2020 and 2019, the Company paid quarterly fees of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Dividend</t>
        </is>
      </c>
      <c r="B1" s="2" t="inlineStr">
        <is>
          <t>6 Months Ended</t>
        </is>
      </c>
    </row>
    <row r="2">
      <c r="B2" s="2" t="inlineStr">
        <is>
          <t>Jun. 30, 2020</t>
        </is>
      </c>
    </row>
    <row r="3">
      <c r="A3" s="3" t="inlineStr">
        <is>
          <t>Common Stock Dividend</t>
        </is>
      </c>
    </row>
    <row r="4">
      <c r="A4" s="4" t="inlineStr">
        <is>
          <t>Common Stock Dividend</t>
        </is>
      </c>
      <c r="B4" s="4" t="inlineStr">
        <is>
          <t>Note 10 – Common Stock Dividend On June 10, 2020, the Board of Directors declared a quarterly dividend on the Company’s common stock of $.45 per share payable on July 31, 2020 to stockholders of record on June 22, 2020. Stockholders were entitled to elect whether the dividend payable to them would be paid in cash or shares of the Company’s common stock, provided that, with certain exceptions, ha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Real estate investments, at cost</t>
        </is>
      </c>
    </row>
    <row r="3">
      <c r="A3" s="4" t="inlineStr">
        <is>
          <t>Land</t>
        </is>
      </c>
      <c r="C3" s="6" t="n">
        <v>194356</v>
      </c>
      <c r="D3" s="6" t="n">
        <v>195320</v>
      </c>
    </row>
    <row r="4">
      <c r="A4" s="4" t="inlineStr">
        <is>
          <t>Buildings and improvements</t>
        </is>
      </c>
      <c r="C4" s="5" t="n">
        <v>651902</v>
      </c>
      <c r="D4" s="5" t="n">
        <v>640517</v>
      </c>
    </row>
    <row r="5">
      <c r="A5" s="4" t="inlineStr">
        <is>
          <t>Total real estate investments, at cost</t>
        </is>
      </c>
      <c r="C5" s="5" t="n">
        <v>846258</v>
      </c>
      <c r="D5" s="5" t="n">
        <v>835837</v>
      </c>
    </row>
    <row r="6">
      <c r="A6" s="4" t="inlineStr">
        <is>
          <t>Less accumulated depreciation</t>
        </is>
      </c>
      <c r="C6" s="5" t="n">
        <v>139538</v>
      </c>
      <c r="D6" s="5" t="n">
        <v>135302</v>
      </c>
    </row>
    <row r="7">
      <c r="A7" s="4" t="inlineStr">
        <is>
          <t>Real estate investments, net</t>
        </is>
      </c>
      <c r="C7" s="5" t="n">
        <v>706720</v>
      </c>
      <c r="D7" s="5" t="n">
        <v>700535</v>
      </c>
    </row>
    <row r="8">
      <c r="A8" s="4" t="inlineStr">
        <is>
          <t>Property held-for-sale</t>
        </is>
      </c>
      <c r="C8" s="5" t="n">
        <v>7661</v>
      </c>
    </row>
    <row r="9">
      <c r="A9" s="4" t="inlineStr">
        <is>
          <t>Investment in unconsolidated joint ventures</t>
        </is>
      </c>
      <c r="C9" s="5" t="n">
        <v>10849</v>
      </c>
      <c r="D9" s="5" t="n">
        <v>11061</v>
      </c>
    </row>
    <row r="10">
      <c r="A10" s="4" t="inlineStr">
        <is>
          <t>Cash and cash equivalents</t>
        </is>
      </c>
      <c r="C10" s="5" t="n">
        <v>18571</v>
      </c>
      <c r="D10" s="5" t="n">
        <v>11034</v>
      </c>
    </row>
    <row r="11">
      <c r="A11" s="4" t="inlineStr">
        <is>
          <t>Unbilled rent receivable</t>
        </is>
      </c>
      <c r="C11" s="5" t="n">
        <v>15981</v>
      </c>
      <c r="D11" s="5" t="n">
        <v>15037</v>
      </c>
    </row>
    <row r="12">
      <c r="A12" s="4" t="inlineStr">
        <is>
          <t>Unamortized intangible lease assets, net</t>
        </is>
      </c>
      <c r="C12" s="5" t="n">
        <v>27398</v>
      </c>
      <c r="D12" s="5" t="n">
        <v>26068</v>
      </c>
    </row>
    <row r="13">
      <c r="A13" s="4" t="inlineStr">
        <is>
          <t>Escrow, deposits, and other assets and receivables</t>
        </is>
      </c>
      <c r="C13" s="5" t="n">
        <v>12410</v>
      </c>
      <c r="D13" s="5" t="n">
        <v>10894</v>
      </c>
    </row>
    <row r="14">
      <c r="A14" s="4" t="inlineStr">
        <is>
          <t>Total assets</t>
        </is>
      </c>
      <c r="B14" s="4" t="inlineStr">
        <is>
          <t>[1]</t>
        </is>
      </c>
      <c r="C14" s="5" t="n">
        <v>799590</v>
      </c>
      <c r="D14" s="5" t="n">
        <v>774629</v>
      </c>
    </row>
    <row r="15">
      <c r="A15" s="3" t="inlineStr">
        <is>
          <t>Liabilities:</t>
        </is>
      </c>
    </row>
    <row r="16">
      <c r="A16" s="4" t="inlineStr">
        <is>
          <t>Mortgages payable, net of $4,255 and $4,438 of deferred financing costs, respectively</t>
        </is>
      </c>
      <c r="C16" s="5" t="n">
        <v>444437</v>
      </c>
      <c r="D16" s="5" t="n">
        <v>435840</v>
      </c>
    </row>
    <row r="17">
      <c r="A17" s="4" t="inlineStr">
        <is>
          <t>Line of credit, net of $516 and $619 of deferred financing costs, respectively</t>
        </is>
      </c>
      <c r="C17" s="5" t="n">
        <v>30334</v>
      </c>
      <c r="D17" s="5" t="n">
        <v>10831</v>
      </c>
    </row>
    <row r="18">
      <c r="A18" s="4" t="inlineStr">
        <is>
          <t>Dividends payable</t>
        </is>
      </c>
      <c r="C18" s="5" t="n">
        <v>9068</v>
      </c>
      <c r="D18" s="5" t="n">
        <v>8966</v>
      </c>
    </row>
    <row r="19">
      <c r="A19" s="4" t="inlineStr">
        <is>
          <t>Accrued expenses and other liabilities</t>
        </is>
      </c>
      <c r="C19" s="5" t="n">
        <v>20538</v>
      </c>
      <c r="D19" s="5" t="n">
        <v>14587</v>
      </c>
    </row>
    <row r="20">
      <c r="A20" s="4" t="inlineStr">
        <is>
          <t>Unamortized intangible lease liabilities, net</t>
        </is>
      </c>
      <c r="C20" s="5" t="n">
        <v>12289</v>
      </c>
      <c r="D20" s="5" t="n">
        <v>12421</v>
      </c>
    </row>
    <row r="21">
      <c r="A21" s="4" t="inlineStr">
        <is>
          <t>Total liabilities</t>
        </is>
      </c>
      <c r="B21" s="4" t="inlineStr">
        <is>
          <t>[1]</t>
        </is>
      </c>
      <c r="C21" s="5" t="n">
        <v>516666</v>
      </c>
      <c r="D21" s="5" t="n">
        <v>482645</v>
      </c>
    </row>
    <row r="22">
      <c r="A22" s="4" t="inlineStr">
        <is>
          <t>Commitments and contingencies</t>
        </is>
      </c>
      <c r="C22" s="4" t="inlineStr">
        <is>
          <t xml:space="preserve"> </t>
        </is>
      </c>
      <c r="D22" s="4" t="inlineStr">
        <is>
          <t xml:space="preserve"> </t>
        </is>
      </c>
    </row>
    <row r="23">
      <c r="A23" s="3" t="inlineStr">
        <is>
          <t>One Liberty Properties, Inc. stockholders' equity:</t>
        </is>
      </c>
    </row>
    <row r="24">
      <c r="A24" s="4" t="inlineStr">
        <is>
          <t>Preferred stock, $1 par value; 12,500 shares authorized; none issued</t>
        </is>
      </c>
      <c r="C24" s="4" t="inlineStr">
        <is>
          <t xml:space="preserve"> </t>
        </is>
      </c>
      <c r="D24" s="4" t="inlineStr">
        <is>
          <t xml:space="preserve"> </t>
        </is>
      </c>
    </row>
    <row r="25">
      <c r="A25" s="4" t="inlineStr">
        <is>
          <t>Common stock, $1 par value; 25,000 shares authorized; 19,450 and 19,251 shares issued and outstanding</t>
        </is>
      </c>
      <c r="C25" s="5" t="n">
        <v>19450</v>
      </c>
      <c r="D25" s="5" t="n">
        <v>19251</v>
      </c>
    </row>
    <row r="26">
      <c r="A26" s="4" t="inlineStr">
        <is>
          <t>Paid-in capital</t>
        </is>
      </c>
      <c r="C26" s="5" t="n">
        <v>304649</v>
      </c>
      <c r="D26" s="5" t="n">
        <v>301517</v>
      </c>
    </row>
    <row r="27">
      <c r="A27" s="4" t="inlineStr">
        <is>
          <t>Accumulated other comprehensive loss</t>
        </is>
      </c>
      <c r="C27" s="5" t="n">
        <v>-6004</v>
      </c>
      <c r="D27" s="5" t="n">
        <v>-1623</v>
      </c>
    </row>
    <row r="28">
      <c r="A28" s="4" t="inlineStr">
        <is>
          <t>Distributions in excess of net income</t>
        </is>
      </c>
      <c r="C28" s="5" t="n">
        <v>-36377</v>
      </c>
      <c r="D28" s="5" t="n">
        <v>-28382</v>
      </c>
    </row>
    <row r="29">
      <c r="A29" s="4" t="inlineStr">
        <is>
          <t>Total One Liberty Properties, Inc. stockholders' equity</t>
        </is>
      </c>
      <c r="C29" s="5" t="n">
        <v>281718</v>
      </c>
      <c r="D29" s="5" t="n">
        <v>290763</v>
      </c>
    </row>
    <row r="30">
      <c r="A30" s="4" t="inlineStr">
        <is>
          <t>Non-controlling interests in consolidated joint ventures</t>
        </is>
      </c>
      <c r="B30" s="4" t="inlineStr">
        <is>
          <t>[1]</t>
        </is>
      </c>
      <c r="C30" s="5" t="n">
        <v>1206</v>
      </c>
      <c r="D30" s="5" t="n">
        <v>1221</v>
      </c>
    </row>
    <row r="31">
      <c r="A31" s="4" t="inlineStr">
        <is>
          <t>Total equity</t>
        </is>
      </c>
      <c r="C31" s="5" t="n">
        <v>282924</v>
      </c>
      <c r="D31" s="5" t="n">
        <v>291984</v>
      </c>
    </row>
    <row r="32">
      <c r="A32" s="4" t="inlineStr">
        <is>
          <t>Total liabilities and equity</t>
        </is>
      </c>
      <c r="C32" s="6" t="n">
        <v>799590</v>
      </c>
      <c r="D32" s="6" t="n">
        <v>774629</v>
      </c>
    </row>
    <row r="33"/>
    <row r="34">
      <c r="A34" s="4" t="inlineStr">
        <is>
          <t>[1]</t>
        </is>
      </c>
      <c r="B34" s="4" t="inlineStr">
        <is>
          <t>The Company’s consolidated balance sheets include assets and liabilities of consolidated variable interest entities (“VIEs”). See Note 6. The consolidated balance sheets include the following amounts related to the Company’s consolidated VIEs: $12,158 and $12,158 of land, $23,794 and $24,223 of building and improvements, net of $4,784 and $4,334 of accumulated depreciation, $3,475 and $3,696 of other assets included in other line items, $23,812 and $24,199 of real estate debt, net, $1,085 and $1,153 of other liabilities included in other line items and $1,206 and $1,221 of non-controlling interests as of June 30, 2020 and December 31, 2019, respectivel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s Issued through the At-the-Market Equity Offering Program</t>
        </is>
      </c>
      <c r="B1" s="2" t="inlineStr">
        <is>
          <t>6 Months Ended</t>
        </is>
      </c>
    </row>
    <row r="2">
      <c r="B2" s="2" t="inlineStr">
        <is>
          <t>Jun. 30, 2020</t>
        </is>
      </c>
    </row>
    <row r="3">
      <c r="A3" s="3" t="inlineStr">
        <is>
          <t>Shares Issued through the At-the-Market Equity Offering Program</t>
        </is>
      </c>
    </row>
    <row r="4">
      <c r="A4" s="4" t="inlineStr">
        <is>
          <t>Shares Issued through the At-the-Market Equity Offering Program</t>
        </is>
      </c>
      <c r="B4" s="4" t="inlineStr">
        <is>
          <t>Note 11 – Shares Issued through the At-the-Market Equity Offering Program During the three months ended June 30, 2019, the Company sold 143,120 shares for proceeds of $4,308,000, net of commissions of $44,000, and incurred offering costs of $33,000 for professional fees. During the six months ended June 30, 2019, the Company sold 180,120 shares for proceeds of $5,392,000, net of commissions of $54,000, and incurred offering costs of $78,000 for professional fees. No shares were sold by the Company during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6 Months Ended</t>
        </is>
      </c>
    </row>
    <row r="2">
      <c r="B2" s="2" t="inlineStr">
        <is>
          <t>Jun. 30, 2020</t>
        </is>
      </c>
    </row>
    <row r="3">
      <c r="A3" s="3" t="inlineStr">
        <is>
          <t>Dividend Reinvestment Plan</t>
        </is>
      </c>
    </row>
    <row r="4">
      <c r="A4" s="4" t="inlineStr">
        <is>
          <t>Dividend Reinvestment Plan</t>
        </is>
      </c>
      <c r="B4" s="4" t="inlineStr">
        <is>
          <t>Note 12 – Dividend Reinvestment Plan On June 10, 2020, the Company temporarily suspended the dividend reinvestment feature of its Dividend Reinvestment Plan (the “DRP”). The DRP, among other things, had provided stockholders with the opportunity to reinvest all, or a portion of, their cash dividends paid on the Company’s common stock in additional shares of its common stock, at a discount of up to 5% from the market price. The discount was determined at the Company’s sole discretion and had been offered at a 5% discount from market. Under the DRP, the Company issued 70,000 and 77,000 shares of common stock during the three and six months ended June 30, 2020, respectively, and 59,000 and 111,000 shares of common stock during the three and six months ended June 30,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t>
        </is>
      </c>
    </row>
    <row r="4">
      <c r="A4" s="4" t="inlineStr">
        <is>
          <t>Earnings Per Common Share</t>
        </is>
      </c>
      <c r="B4" s="4" t="inlineStr">
        <is>
          <t>Note 13 – 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As of June 30, 2020, the shares of common stock underlying the RSUs awarded under the 2019 and 2016 Incentive Plans, respectively, (see Note 14)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identifies the number of shares of common stock underlying the RSUs that are included in determining the diluted weighted average number of shares of common stock: ​ ​ ​ ​ ​ ​ ​ ​ ​ ​ ​ ​ Three and Six Months Ended June 30, 2020 (a)(b): ​ ​ Total Number of ​ Return on ​ Stockholder ​ ​ ​ Shares Date of Award Underlying Shares (c)(d) Capital Metric Return Metric Total Excluded (e) September 26, 2017 (b) 76,250 24,343 — 24,343 51,907 July 1, 2018 73,750 17,967 — 17,967 55,783 July 1, 2019 75,026 7,262 — 7,262 67,764 Totals 225,026 49,572 — 49,572 175,454 ​ ​ ​ ​ ​ ​ ​ ​ ​ ​ ​ ​ Three and Six Months Ended June 30, 2019 (f): ​ ​ Total Number of ​ Return on ​ Stockholder ​ ​ ​ Shares Date of Award Underlying Shares (c) Capital Metric Return Metric Total Excluded (e) September 26, 2017 (b) 76,250 32,824 38,125 70,949 5,301 July 1, 2018 76,250 29,771 38,125 67,896 8,354 Totals 152,500 62,595 76,250 138,845 13,655 (a) Reflects the number of shares underlying RSUs that would be issued assuming the measurement date used to determine whether the applicable conditions are satisfied is June 30, 2020. (b) With respect to the RSUs awarded September 26, 2017, 24,343 shares were deemed to have vested and 51,907 shares were forfeited on June 30, 2020; these shares were issued in August 2020 (see Note 14). (c) The RSUs awarded in 2018 and 2019 vest, subject to satisfaction of the applicable market and/or performance conditions, on June 30, 2021 and 2022, respectively (see Note 14). (d) As of June 30, 2020, 2,500 shares of the 2018 award and 2,750 shares of the 2019 award were forfeited. ​ Note 13 – Earnings Per Common Share (Continued) (e) Excluded as the applicable conditions had not been met for these shares at the respective measurement dates. (f) Reflects the number of shares underlying RSUs that would be issued assuming the measurement date used to determine whether the applicable conditions are satisfied is June 30, 2019. ​ The following table provides a reconciliation of the numerator and denominator of earnings per share calculations (amounts in thousands, except per share amounts): ​ ​ ​ ​ ​ ​ ​ ​ ​ ​ ​ ​ ​ ​ ​ ​ Three Months Ended ​ Six Months Ended ​ ​ June 30, ​ June 30, ​ 2020 2019 2020 2019 Numerator for basic and diluted earnings per share: ​ ​ Net income ​ $ 2,285 ​ $ 4,558 ​ $ 10,116 ​ $ 8,569 Less net income attributable to non-controlling interests ​ (1) ​ (446) ​ (6) ​ (486) Less earnings allocated to unvested restricted stock (a) ​ (316) ​ (310) ​ (632) ​ (620) Net income available for common stockholders: basic and diluted ​ $ 1,968 ​ $ 3,802 ​ $ 9,478 ​ $ 7,463 Denominator for basic earnings per share: ​ ​ ​ ​ ​ ​ ​ ​ ​ ​ ​ ​ Weighted average number of common shares outstanding ​ 19,445 ​ 19,023 ​ 19,403 ​ 18,959 Weighted average number of common shares issued through stock dividend ​ ​ 60 ​ ​ — ​ ​ 30 ​ ​ — Effect of dilutive securities: ​ ​ ​ ​ ​ ​ ​ ​ ​ ​ ​ RSUs ​ — ​ 106 ​ — ​ 101 Denominator for diluted earnings per share: ​ ​ ​ ​ ​ ​ ​ ​ ​ ​ ​ ​ Weighted average number of shares ​ 19,505 ​ 19,129 ​ 19,433 ​ 19,060 ​ ​ ​ ​ ​ ​ ​ ​ ​ ​ ​ ​ ​ Earnings per common share, basic ​ $ .10 ​ $ .20 ​ $ .49 ​ $ .39 Earnings per common share, diluted ​ $ .10 ​ $ .20 ​ $ .49 ​ $ .39 a) Represents an allocation of distributed earnings to unvested restricted stock that, as participating securities, are entitled to receive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0</t>
        </is>
      </c>
    </row>
    <row r="3">
      <c r="A3" s="3" t="inlineStr">
        <is>
          <t>Stock Based Compensation</t>
        </is>
      </c>
    </row>
    <row r="4">
      <c r="A4" s="4" t="inlineStr">
        <is>
          <t>Stock Based Compensation</t>
        </is>
      </c>
      <c r="B4" s="4" t="inlineStr">
        <is>
          <t xml:space="preserve">Note 14 – Stock Based Compensation The Company’s 2019 Incentive Plan (‘‘Plan’’), approved by the Company’s stockholders in June 2019,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June 30, 2020, an aggregate of 224,576 shares subject to awards in the form of restricted stock (149,550 shares) and RSUs (75,026 shares) are outstanding under the Plan. Under the Company’s 2016 and 2012 equity incentive plans (collectively, the “Prior Plans”), as of June 30, 2020, (i) an aggregate of 625,875 shares in the form of restricted stock (552,125 shares) and RSUs (73,750 shares) are outstanding and have not yet vested, and (ii) with respect to 76,250 shares of common stock underlying RSUs that had been granted in 2017, 24,343 shares were deemed to have vested as of June 30, 2020, but had not been issued. In August 2020, the Compensation Committee determined that the performance metrics with respect to the 24,343 shares of common stock issuable pursuant to the restricted stock units had been satisfied – accordingly these shares were issued and RSUs with respect to the 51,907 share balance were forfeited. No additional awards may be granted under the Prior Plans. Note 14 – Stock Based Compensation (Continued)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During the third quarter of each of 2020, 2019 and 2018, the Company granted RSUs exchangeable for up to 75,026, 77,776, and 76,250 shares, respectively, of common stock upon satisfaction, through June 30, 2023, June 30, 2022 and June 30, 2021, respectively,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For the ROC Awards, the fair value is based on the market value on the date of grant and the performance assumptions are re-evaluated quarterly. The Company does not recognize expense on ROC Awards which it does not expect to vest. During 2019, RSUs exchangeable in 2021 and 2022 for an aggregate of 5,250 shares were forfeited. As of June 30, 2020, based on performance and market assumptions, the fair value of the RSUs granted in 2019 and 2018 is $986,000 and $918,000, respectively. Recognition of such deferred compensation expense will be charged to General and administrative expense over the respective three-year performance cycle. None of the RSUs were forfeited or vested Note 14 – Stock Based Compensation (Continued) The following is a summary of the activity of the equity incentive plans: ​ ​ ​ ​ ​ ​ ​ ​ ​ ​ ​ ​ ​ ​ ​ ​ Three Months Ended ​ Six Months Ended ​ ​ June 30, ​ June 30, ​ 2020 2019 2020 2019 Restricted stock grants: ​ ​ ​ ​ ​ ​ ​ ​ ​ ​ ​ ​ Number of shares ​ ​ — ​ ​ — ​ ​ 149,550 ​ ​ 150,050 Average per share grant price ​ ​ — ​ ​ — ​ $ 28.10 ​ $ 25.70 Deferred compensation to be recognized over vesting period ​ ​ — ​ ​ — ​ $ 4,202,000 ​ $ 3,856,000 ​ ​ ​ ​ ​ ​ ​ ​ ​ ​ ​ ​ ​ Number of non-vested shares: ​ ​ ​ ​ ​ ​ ​ ​ ​ ​ ​ ​ Non-vested beginning of period ​ ​ 701,675 ​ ​ 689,150 ​ ​ 674,250 ​ ​ 651,250 Grants ​ ​ — ​ ​ — ​ ​ 149,550 ​ ​ 150,050 Vested during period ​ ​ — ​ ​ — ​ ​ (122,125) ​ ​ (112,150) Forfeitures ​ ​ — ​ ​ — ​ ​ — ​ ​ — Non-vested end of period ​ ​ 701,675 ​ ​ 689,150 ​ ​ 701,675 ​ ​ 689,150 ​ ​ ​ ​ ​ ​ ​ ​ ​ ​ ​ ​ ​ RSU grants: ​ ​ ​ ​ ​ ​ ​ ​ ​ ​ ​ ​ Number of underlying shares ​ ​ — ​ ​ — ​ ​ — ​ ​ — Average per share grant price ​ ​ — ​ ​ — ​ ​ — ​ ​ — Deferred compensation to be recognized over vesting period ​ ​ — ​ ​ — ​ ​ — ​ ​ — ​ ​ ​ ​ ​ ​ ​ ​ ​ ​ ​ ​ ​ Number of non-vested shares: ​ ​ ​ ​ ​ ​ ​ ​ ​ ​ ​ ​ Non-vested beginning of period ​ ​ 225,026 ​ ​ 152,500 ​ ​ 225,026 ​ ​ 152,500 Grants ​ ​ — ​ ​ — ​ ​ — ​ ​ — Vested during period ​ ​ (24,343) ​ ​ — ​ ​ (24,343) ​ ​ — Forfeitures ​ ​ (51,907) ​ ​ — ​ ​ (51,907) ​ ​ — Non-vested end of period ​ ​ 148,776 ​ ​ 152,500 ​ ​ 148,776 ​ ​ 152,500 ​ ​ ​ ​ ​ ​ ​ ​ ​ ​ ​ ​ ​ Restricted stock and RSU grants: ​ ​ ​ ​ ​ ​ ​ ​ ​ ​ ​ ​ Weighted average per share value of non-vested shares (based on grant price) ​ $ 25.65 ​ $ 24.60 ​ $ 25.65 ​ $ 24.60 Value of stock vested during the period (based on grant price) ​ $ 585,000 ​ $ — ​ $ 3,589,000 ​ $ 2,304,000 Weighted average per share value of shares forfeited during the period (based on grant price) ​ $ 24.03 ​ $ — ​ $ 24.03 ​ $ — ​ ​ ​ ​ ​ ​ ​ ​ ​ ​ ​ ​ ​ The total charge to operations: ​ ​ ​ ​ ​ ​ ​ ​ ​ ​ ​ ​ Outstanding restricted stock grants ​ $ 884,000 ​ $ 843,000 ​ $ 1,759,000 ​ $ 1,686,000 Outstanding RSUs ​ ​ 445,000 ​ ​ 95,000 ​ ​ 546,000 ​ ​ 206,000 Total charge to operations ​ $ 1,329,000 ​ $ 938,000 ​ $ 2,305,000 ​ $ 1,892,000 ​ As of June 30, 2020, total compensation costs of $9,583,000 and $963,000 related to non-vested restricted stock awards and RSUs, respectively, have not yet been recognized. These compensation costs will be charged to General and administrative expense over the remaining respective vesting periods. The weighted average remaining vesting period 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 xml:space="preserve">Note 15 – Fair Value Measurements In August 2018, the FASB issued ASU No. 2018-13, Fair Value Measurement (Topic 820), Disclosure Framework - Changes to the Disclosure Requirements for Fair Value Measurement,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June 30, 2020, the $472,592,000 estimated fair value of the Company’s mortgages payable is greater than their $448,692,000 carrying value (before unamortized deferred financing costs) by approximately $23,900,000 assuming a blended market interest rate of 3.25% based on 7.6 year weighted average remaining term to maturity of the mortgages. At December 31, 2019, the $454,039,000 estimated fair value of the Company’s mortgages payable is greater than their $440,278,000 carrying value (before unamortized deferred financing costs) by approximately $13,761,000 assuming a blended market interest rate of 3.72% based on the 8.1 year weighted average remaining term to maturity of the mortgages. At June 30, 2020 and December 31, 2019, the carrying amount of the Company’s line of credit (before unamortized deferred financing costs) of $30,850,000 and $11,45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As of June 30, 2020, the Company had in effect 24 interest rate derivatives, all of which were interest rate swaps, related to 24 outstanding mortgage loans with an aggregate $94,633,000 notional amount maturing between 2021 and 2028 (weighted average remaining term to maturity of 4.7 years). The Company’s objective in using interest rate swaps is to add stability to interest expense. These interest rate swaps, all of which were designated as cash flow hedges, converted LIBOR based variable rate mortgages to fixed annual rate mortgages (with interest rates ranging from 3.02% to 5.16% and a weighted average interest rate of 3.93 % at June 30, 2020). The Company does not use derivatives for trading or speculative purposes. ​ Note 15 – Fair Value Measurements (Continued) The fair value of the Company’s derivative financial instruments, was determined to be the following (amounts in thousands): ​ ​ ​ ​ ​ ​ ​ ​ ​ ​ ​ ​ ​ Carrying and ​ Balance Sheet Interest rate swaps As of Fair Value Classification Financial assets ​ June 30, 2020 ​ $ — ​ Other assets ​ ​ December 31, 2019 ​ ​ 87 ​ ​ Financial liabilities ​ ​ ​ ​ ​ ​ ​ ​ ​ June 30, 2020 ​ $ 6,788 ​ Other liabilities ​ ​ December 31, 2019 ​ ​ 1,715 ​ ​ ​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June 30, 2020, the Company has assessed and determined the impact of the credit valuation adjustments on the overall valuation of its derivative positions is not significant. As a result, the Company determined its derivative valuation is classified in Level 2 of the fair value hierarchy. The Company does not own any financial instruments that are classified as Level 1 or 3. The following table presents the effect of the Company’s derivative financial instruments on the consolidated statements of income for the periods presented (amounts in thousands): ​ ​ ​ ​ ​ ​ ​ ​ ​ ​ ​ ​ ​ ​ ​ ​ Three Months Ended ​ Six Months Ended ​ ​ June 30, ​ June 30, ​ 2020 2019 2020 2019 Amount of loss recognized on derivatives in other comprehensive (loss) income ​ $ (713) ​ $ (2,477) ​ $ (5,641) ​ $ (3,962) Amount of reclassification from Accumulated other comprehensive (loss) income into Interest expense ​ ​ (1,142) ​ ​ 41 ​ ​ (1,252) ​ ​ 133 ​ On July 1, 2020, in connection with the sale of a property located in Knoxville, Tennessee, the Company paid off the mortgage and terminated the related interest rate swap. In June 2020, the Company discontinued hedge accounting on this interest rate swap as the hedged forecasted transaction became probable not to occur. As a result, during the six months ended June 30, 2020, the Company accelerated the reclassification of $775,000 from accumulated other comprehensive loss to interest expense which is recorded as Prepayment costs on debt in the consolidated statements of income. During the six months ended June 30, 2019, the Company discontinued hedge accounting on an interest rate swap as the forecasted hedged transaction became probable not to occur. As a result, during the six months ended June 30, 2019, the Company accelerated the reclassification of $41,000 from accumulated other comprehensive loss to interest expense which is recorded as Prepayment costs on debt in the consolidated statements of income. No gain or loss was recognized with respect to amounts excluded from effectiveness testing on the Company’s cash flow hedges for the three and six months ended June 30, 2020 and 2019. During the twelve months ending June 30, 2021, the Company estimates an additional $1,633,000 will be reclassified from Accumulated other comprehensive loss as an increase to Interest expense. Note 15 – Fair Value Measurements (Continued) The derivative agreements in effect at June 30, 2020 provide that if the wholly-owned subsidiary of the Company which is a party to such agreement defaults or is capable of being declared in default on any of its indebtedness, then a default can be declared on such subsidiary’s derivative obligation. In addition, if the subsidiary defaults, the Company could be held liable for swap breakage losses, if any, resulting from the early termination of the derivative. As of June 30, 2020 and December 31, 2019, the fair value of the derivatives in a liability position, including accrued interest of $130,000 and $27,000, respectively, but excluding any adjustments for non-performance risk, was approximately $7,223,000 and $1,832,000 , respectively. In the event the Company had breached the contractual provisions of the derivative contracts, it would be required to settle its obligations thereunder at their termination liability value of as of June 30, 2020 and December 31, 2019, respectively. This termination liability value, net of adjustments for non-performance risk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t>
        </is>
      </c>
    </row>
    <row r="4">
      <c r="A4" s="4" t="inlineStr">
        <is>
          <t>New Accounting Pronouncements</t>
        </is>
      </c>
      <c r="B4" s="4" t="inlineStr">
        <is>
          <t>Note 16 – New Accounting Pronouncements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may apply other elections, as applicable, as additional changes in the market occur. The Company continues to evaluate the new guidance, to determine if, and to the extent, it will impact the Company’s consolidated financial stat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7 – Subsequent Events Subsequent events have been evaluated and except as disclosed herein and below, there were no other events relative to the consolidated financial statements that require additional disclosure. Change in Authorized Capital On July 8, 2020, the Company filed an amended and restated charter with the Maryland State Department of Assessments and Taxation, which, among other things, increased the number of shares of common stock the Company is authorized to issue from 25,000,000 shares to 50,000,000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Accounting Policies (Policies)</t>
        </is>
      </c>
      <c r="B1" s="2" t="inlineStr">
        <is>
          <t>6 Months Ended</t>
        </is>
      </c>
    </row>
    <row r="2">
      <c r="B2" s="2" t="inlineStr">
        <is>
          <t>Jun. 30, 2020</t>
        </is>
      </c>
    </row>
    <row r="3">
      <c r="A3" s="3" t="inlineStr">
        <is>
          <t>Summary Accounting Policies</t>
        </is>
      </c>
    </row>
    <row r="4">
      <c r="A4" s="4" t="inlineStr">
        <is>
          <t>Principles of Consolidation/Basis of Prepar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20 and 2019 are not necessarily indicative of the results for the full year. These statements should be read in conjunction with the consolidated financial statements and related notes included in OLP’s Annual Report on Form 10-K for the year ended December 31, 2019.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t>
        </is>
      </c>
    </row>
    <row r="5">
      <c r="A5" s="4" t="inlineStr">
        <is>
          <t>Investment in Joint Ventures and Variable Interest Entities</t>
        </is>
      </c>
      <c r="B5" s="4" t="inlineStr">
        <is>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or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 Note 2 – Summary Accounting Policies (Continued)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reviews on a quarterly basi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six months ended June 30, 2020 and 2019,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is>
      </c>
    </row>
    <row r="6">
      <c r="A6" s="4" t="inlineStr">
        <is>
          <t>Reclassifications</t>
        </is>
      </c>
      <c r="B6" s="4" t="inlineStr">
        <is>
          <t>Reclassifications Certain amounts previously reported in the consolidated financial statements have been reclassified in the accompanying consolidated financial statements to conform to the current year’s presentation. The Company reclassified certain amounts in the consolidated statements of income for the three and six months ended June 30, 2019 so that it presents, as it does for the three and six months ended June 30, 2020, prepayments costs on debt separately from mortgage 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components of lease revenues</t>
        </is>
      </c>
      <c r="B4" s="4" t="inlineStr">
        <is>
          <t>The components of lease revenues are as follows (amounts in thousands): ​ ​ ​ ​ ​ ​ ​ ​ ​ ​ ​ ​ ​ ​ ​ ​ Three Months Ended ​ Six Months Ended ​ ​ June 30, ​ June 30, ​ 2020 2019 2020 2019 Fixed lease revenues ​ $ 17,914 ​ $ 17,435 ​ $ 35,981 ​ $ 35,080 Variable lease revenues ​ ​ 2,763 ​ ​ 3,029 ​ ​ 5,746 ​ ​ 6,285 Lease revenues (a) ​ $ 20,677 ​ $ 20,464 ​ $ 41,727 ​ $ 41,365 (a) Excludes $184 , $255 , $373 and $509 of amortization related to lease intangible assets and liabilities for the three months and six months ended June 30, 2020 and 2019, respectively.</t>
        </is>
      </c>
    </row>
    <row r="5">
      <c r="A5" s="4" t="inlineStr">
        <is>
          <t>Schedule of minimum future contractual rents to be received</t>
        </is>
      </c>
      <c r="B5" s="4" t="inlineStr">
        <is>
          <t>As of June 30, 2020, the minimum future contractual base rents to be received on non-cancellable operating leases are included in the table below (amounts in thousands). The minimum future contractual base rents do not include (i) straight-line rent or amortization of intangibles, (ii) variable lease revenues as described above and (iii) the minimum future contractual base rent of a property in Knoxville, Tennessee which the Company sold on July 1, 2020 (see Note 5). ​ ​ ​ ​ ​ From July 1 – December 31, 2020 ​ $ 35,704 For the year ended December 31, ​ ​ ​ 2021 ​ ​ 73,348 2022 ​ ​ 62,754 2023 ​ ​ 54,055 2024 ​ ​ 45,432 2025 ​ ​ 41,082 Thereafter ​ ​ 158,782 Total ​ $ 471,157</t>
        </is>
      </c>
    </row>
    <row r="6">
      <c r="A6" s="4" t="inlineStr">
        <is>
          <t>Schedule of minimum future lease payments</t>
        </is>
      </c>
      <c r="B6" s="4" t="inlineStr">
        <is>
          <t>As of June 30, 2020, the minimum future lease payments related to the operating ground and office leases are as follows (amounts in thousands): ​ ​ ​ ​ ​ From July 1 – December 31, 2020 ​ $ 255 For the year ended December 31, ​ ​ ​ 2021 ​ ​ 511 2022 ​ 506 2023 ​ 507 2024 ​ 557 2025 ​ 626 Thereafter ​ 3,115 Total undiscounted cash flows ​ $ 6,077 Present value discount ​ (1,418) Lease liability ​ $ 4,6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Tables)</t>
        </is>
      </c>
      <c r="B1" s="2" t="inlineStr">
        <is>
          <t>6 Months Ended</t>
        </is>
      </c>
    </row>
    <row r="2">
      <c r="B2" s="2" t="inlineStr">
        <is>
          <t>Jun. 30, 2020</t>
        </is>
      </c>
    </row>
    <row r="3">
      <c r="A3" s="3" t="inlineStr">
        <is>
          <t>Real Estate Acquisitions</t>
        </is>
      </c>
    </row>
    <row r="4">
      <c r="A4" s="4" t="inlineStr">
        <is>
          <t>Schedule of the company's acquisitions of real estate</t>
        </is>
      </c>
      <c r="B4" s="4" t="inlineStr">
        <is>
          <t>​ ​ ​ ​ ​ ​ ​ ​ ​ ​ ​ ​ ​ ​ Date ​ Contract ​ Terms of ​ Capitalized Description of Property Acquired Purchase Price Payment Transaction Costs Creative Office Environments industrial facility, ​ ​ ​ ​ ​ ​ ​ ​ ​ ​ Ashland, Virginia ​ February 20, 2020 ​ $ 9,100 All cash (a) ​ $ 119 Fed Ex industrial facility, ​ ​ ​ ​ ​ ​ ​ ​ ​ ​ Lowell, Arkansas ​ February 24, 2020 ​ ​ 19,150 ​ All cash (a) ​ 135 Totals ​ ​ $ 28,250 ​ $ 254 ​ ​ ​ ​ ​ ​ ​ ​ ​ ​ ​ (a) In March 2020, the Company obtained new mortgage debt of $5,700 and $12,500 which bears interest at rates of 3.54% and 3.63% and mature in 2035 and 2027, respectively.</t>
        </is>
      </c>
    </row>
    <row r="5">
      <c r="A5" s="4" t="inlineStr">
        <is>
          <t>Schedule of allocation of the purchase price for the company's acquisitions of real estate</t>
        </is>
      </c>
      <c r="B5" s="4" t="inlineStr">
        <is>
          <t>​ ​ ​ ​ ​ ​ ​ ​ ​ ​ ​ ​ ​ ​ ​ ​ ​ ​ ​ ​ ​ ​ Building &amp; ​ Intangible Lease ​ ​ ​ Description of Property Land Improvements Asset Liability Total Creative Office Environments industrial facility, ​ ​ ​ ​ ​ ​ ​ ​ ​ Ashland, Virginia ​ $ 391 ​ $ 7,901 ​ $ 927 ​ $ — ​ $ 9,219 Fed Ex industrial facility, ​ ​ ​ ​ ​ ​ ​ ​ ​ ​ Lowell, Arkansas ​ ​ 1,687 ​ 15,188 ​ ​ 2,978 ​ ​ (568) ​ 19,285 Totals ​ $ 2,078 ​ $ 23,089 ​ $ 3,905 ​ $ (568) ​ $ 28,504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shares in Thousands, $ in Thousands</t>
        </is>
      </c>
      <c r="C1" s="2" t="inlineStr">
        <is>
          <t>Jun. 30, 2020</t>
        </is>
      </c>
      <c r="D1" s="2" t="inlineStr">
        <is>
          <t>Dec. 31, 2019</t>
        </is>
      </c>
    </row>
    <row r="2">
      <c r="A2" s="4" t="inlineStr">
        <is>
          <t>Preferred stock, par value (in dollars per share)</t>
        </is>
      </c>
      <c r="C2" s="6" t="n">
        <v>1</v>
      </c>
      <c r="D2" s="6" t="n">
        <v>1</v>
      </c>
    </row>
    <row r="3">
      <c r="A3" s="4" t="inlineStr">
        <is>
          <t>Preferred stock, shares authorized</t>
        </is>
      </c>
      <c r="C3" s="5" t="n">
        <v>12500</v>
      </c>
      <c r="D3" s="5" t="n">
        <v>12500</v>
      </c>
    </row>
    <row r="4">
      <c r="A4" s="4" t="inlineStr">
        <is>
          <t>Preferred stock, shares issued</t>
        </is>
      </c>
      <c r="C4" s="5" t="n">
        <v>0</v>
      </c>
      <c r="D4" s="5" t="n">
        <v>0</v>
      </c>
    </row>
    <row r="5">
      <c r="A5" s="4" t="inlineStr">
        <is>
          <t>Common stock, par value (in dollars per share)</t>
        </is>
      </c>
      <c r="C5" s="6" t="n">
        <v>1</v>
      </c>
      <c r="D5" s="6" t="n">
        <v>1</v>
      </c>
    </row>
    <row r="6">
      <c r="A6" s="4" t="inlineStr">
        <is>
          <t>Common stock, shares authorized</t>
        </is>
      </c>
      <c r="C6" s="5" t="n">
        <v>25000</v>
      </c>
      <c r="D6" s="5" t="n">
        <v>25000</v>
      </c>
    </row>
    <row r="7">
      <c r="A7" s="4" t="inlineStr">
        <is>
          <t>Common stock, shares issued</t>
        </is>
      </c>
      <c r="C7" s="5" t="n">
        <v>19450</v>
      </c>
      <c r="D7" s="5" t="n">
        <v>19251</v>
      </c>
    </row>
    <row r="8">
      <c r="A8" s="4" t="inlineStr">
        <is>
          <t>Common stock, shares outstanding</t>
        </is>
      </c>
      <c r="C8" s="5" t="n">
        <v>19450</v>
      </c>
      <c r="D8" s="5" t="n">
        <v>19251</v>
      </c>
    </row>
    <row r="9">
      <c r="A9" s="4" t="inlineStr">
        <is>
          <t>Land</t>
        </is>
      </c>
      <c r="C9" s="6" t="n">
        <v>194356</v>
      </c>
      <c r="D9" s="6" t="n">
        <v>195320</v>
      </c>
    </row>
    <row r="10">
      <c r="A10" s="4" t="inlineStr">
        <is>
          <t>Buildings and improvements</t>
        </is>
      </c>
      <c r="C10" s="5" t="n">
        <v>651902</v>
      </c>
      <c r="D10" s="5" t="n">
        <v>640517</v>
      </c>
    </row>
    <row r="11">
      <c r="A11" s="4" t="inlineStr">
        <is>
          <t>Accumulated depreciation</t>
        </is>
      </c>
      <c r="C11" s="5" t="n">
        <v>139538</v>
      </c>
      <c r="D11" s="5" t="n">
        <v>135302</v>
      </c>
    </row>
    <row r="12">
      <c r="A12" s="4" t="inlineStr">
        <is>
          <t>Non-controlling interests in consolidated joint ventures</t>
        </is>
      </c>
      <c r="B12" s="4" t="inlineStr">
        <is>
          <t>[1]</t>
        </is>
      </c>
      <c r="C12" s="5" t="n">
        <v>1206</v>
      </c>
      <c r="D12" s="5" t="n">
        <v>1221</v>
      </c>
    </row>
    <row r="13">
      <c r="A13" s="4" t="inlineStr">
        <is>
          <t>Consolidated VIE entities</t>
        </is>
      </c>
    </row>
    <row r="14">
      <c r="A14" s="4" t="inlineStr">
        <is>
          <t>Land</t>
        </is>
      </c>
      <c r="C14" s="5" t="n">
        <v>12158</v>
      </c>
      <c r="D14" s="5" t="n">
        <v>12158</v>
      </c>
    </row>
    <row r="15">
      <c r="A15" s="4" t="inlineStr">
        <is>
          <t>Buildings and improvements</t>
        </is>
      </c>
      <c r="C15" s="5" t="n">
        <v>23794</v>
      </c>
      <c r="D15" s="5" t="n">
        <v>24223</v>
      </c>
    </row>
    <row r="16">
      <c r="A16" s="4" t="inlineStr">
        <is>
          <t>Accumulated depreciation</t>
        </is>
      </c>
      <c r="C16" s="5" t="n">
        <v>4784</v>
      </c>
      <c r="D16" s="5" t="n">
        <v>4334</v>
      </c>
    </row>
    <row r="17">
      <c r="A17" s="4" t="inlineStr">
        <is>
          <t>Other assets</t>
        </is>
      </c>
      <c r="C17" s="5" t="n">
        <v>3475</v>
      </c>
      <c r="D17" s="5" t="n">
        <v>3696</v>
      </c>
    </row>
    <row r="18">
      <c r="A18" s="4" t="inlineStr">
        <is>
          <t>Real estate debt, net</t>
        </is>
      </c>
      <c r="C18" s="5" t="n">
        <v>23812</v>
      </c>
      <c r="D18" s="5" t="n">
        <v>24199</v>
      </c>
    </row>
    <row r="19">
      <c r="A19" s="4" t="inlineStr">
        <is>
          <t>Other liabilities</t>
        </is>
      </c>
      <c r="C19" s="5" t="n">
        <v>1085</v>
      </c>
      <c r="D19" s="5" t="n">
        <v>1153</v>
      </c>
    </row>
    <row r="20">
      <c r="A20" s="4" t="inlineStr">
        <is>
          <t>Non-controlling interests in consolidated joint ventures</t>
        </is>
      </c>
      <c r="C20" s="5" t="n">
        <v>1206</v>
      </c>
      <c r="D20" s="5" t="n">
        <v>1221</v>
      </c>
    </row>
    <row r="21">
      <c r="A21" s="4" t="inlineStr">
        <is>
          <t>Line of Credit</t>
        </is>
      </c>
    </row>
    <row r="22">
      <c r="A22" s="4" t="inlineStr">
        <is>
          <t>Deferred financing costs</t>
        </is>
      </c>
      <c r="C22" s="5" t="n">
        <v>516</v>
      </c>
      <c r="D22" s="5" t="n">
        <v>619</v>
      </c>
    </row>
    <row r="23">
      <c r="A23" s="4" t="inlineStr">
        <is>
          <t>Mortgages payable</t>
        </is>
      </c>
    </row>
    <row r="24">
      <c r="A24" s="4" t="inlineStr">
        <is>
          <t>Deferred financing costs</t>
        </is>
      </c>
      <c r="C24" s="6" t="n">
        <v>4255</v>
      </c>
      <c r="D24" s="6" t="n">
        <v>4438</v>
      </c>
    </row>
    <row r="25"/>
    <row r="26">
      <c r="A26" s="4" t="inlineStr">
        <is>
          <t>[1]</t>
        </is>
      </c>
      <c r="B26" s="4" t="inlineStr">
        <is>
          <t>The Company’s consolidated balance sheets include assets and liabilities of consolidated variable interest entities (“VIEs”). See Note 6. The consolidated balance sheets include the following amounts related to the Company’s consolidated VIEs: $12,158 and $12,158 of land, $23,794 and $24,223 of building and improvements, net of $4,784 and $4,334 of accumulated depreciation, $3,475 and $3,696 of other assets included in other line items, $23,812 and $24,199 of real estate debt, net, $1,085 and $1,153 of other liabilities included in other line items and $1,206 and $1,221 of non-controlling interests as of June 30, 2020 and December 31, 2019, respectively.</t>
        </is>
      </c>
    </row>
  </sheetData>
  <mergeCells count="3">
    <mergeCell ref="A1:B1"/>
    <mergeCell ref="A25:C25"/>
    <mergeCell ref="B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Contingent Liability and Consolidated Joint Ventures (Tables)</t>
        </is>
      </c>
      <c r="B1" s="2" t="inlineStr">
        <is>
          <t>6 Months Ended</t>
        </is>
      </c>
    </row>
    <row r="2">
      <c r="B2" s="2" t="inlineStr">
        <is>
          <t>Jun. 30, 2020</t>
        </is>
      </c>
    </row>
    <row r="3">
      <c r="A3" s="4" t="inlineStr">
        <is>
          <t>Consolidated Joint Venture-VIEs</t>
        </is>
      </c>
    </row>
    <row r="4">
      <c r="A4" s="3" t="inlineStr">
        <is>
          <t>Variable Interest Entities</t>
        </is>
      </c>
    </row>
    <row r="5">
      <c r="A5" s="4" t="inlineStr">
        <is>
          <t>Schedule of variable interest entities carrying amounts and classification carrying amounts and balance sheet classification</t>
        </is>
      </c>
      <c r="B5" s="4" t="inlineStr">
        <is>
          <t>The following is a summary of the consolidated VIEs’ carrying amounts and classification in the Company’s consolidated balance sheets, none of which are restricted (amounts in thousands): ​ ​ ​ ​ ​ ​ ​ ​ ​ ​ ​ June 30, ​ December 31, ​ ​ 2020 2019 ​ Land ​ $ 12,158 ​ $ 12,158 ​ Buildings and improvements, net of accumulated depreciation of $4,784 and $4,334, respectively ​ ​ 23,794 ​ ​ 24,223 ​ Cash ​ ​ 871 ​ ​ 888 ​ Unbilled rent receivable ​ ​ 858 ​ ​ 859 ​ Unamortized intangible lease assets, net ​ ​ 686 ​ ​ 745 ​ Escrow, deposits and other assets and receivables ​ ​ 1,060 ​ ​ 1,204 ​ Mortgages payable, net of unamortized deferred financing costs of $283 and $313, respectively ​ ​ 23,812 ​ ​ 24,199 ​ Accrued expenses and other liabilities ​ ​ 527 ​ ​ 562 ​ Unamortized intangible lease liabilities, net ​ ​ 558 ​ ​ 591 ​ Accumulated other comprehensive loss ​ ​ 175 ​ ​ (65) ​ Non-controlling interests in consolidated joint ventures ​ ​ 1,206 ​ ​ 1,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6 Months Ended</t>
        </is>
      </c>
    </row>
    <row r="2">
      <c r="B2" s="2" t="inlineStr">
        <is>
          <t>Jun. 30, 2020</t>
        </is>
      </c>
    </row>
    <row r="3">
      <c r="A3" s="3" t="inlineStr">
        <is>
          <t>Debt Obligations</t>
        </is>
      </c>
    </row>
    <row r="4">
      <c r="A4" s="4" t="inlineStr">
        <is>
          <t>Schedule of mortgages payable, net</t>
        </is>
      </c>
      <c r="B4" s="4" t="inlineStr">
        <is>
          <t>The following table details the Mortgages payable, net, balances per the consolidated balance sheets (amounts in thousands): ​ ​ ​ ​ ​ ​ ​ ​ ​ ​ ​ June 30, ​ December 31, ​ ​ 2020 2019 ​ Mortgages payable, gross ​ $ 448,692 ​ $ 440,278 ​ Unamortized deferred financing costs ​ (4,255) ​ (4,438) ​ Mortgages payable, net ​ $ 444,437 ​ $ 435,840 ​</t>
        </is>
      </c>
    </row>
    <row r="5">
      <c r="A5" s="4" t="inlineStr">
        <is>
          <t>Schedule of line of credit, net</t>
        </is>
      </c>
      <c r="B5" s="4" t="inlineStr">
        <is>
          <t>The following table details the Line of credit, net, balances per the consolidated balance sheets (amounts in thousands): ​ ​ ​ ​ ​ ​ ​ ​ ​ ​ ​ June 30, ​ December 31, ​ ​ 2020 2019 ​ Line of credit, gross ​ $ 30,850 ​ $ 11,450 ​ Unamortized deferred financing costs ​ (516) ​ (619) ​ Line of credit, net ​ $ 30,334 ​ $ 10,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t>
        </is>
      </c>
    </row>
    <row r="4">
      <c r="A4" s="4" t="inlineStr">
        <is>
          <t>Schedule of impact to the diluted weighted average number of shares of common stock related to the RSUs</t>
        </is>
      </c>
      <c r="B4" s="4" t="inlineStr">
        <is>
          <t>​ ​ ​ ​ ​ ​ ​ ​ ​ ​ ​ ​ Three and Six Months Ended June 30, 2020 (a)(b): ​ ​ Total Number of ​ Return on ​ Stockholder ​ ​ ​ Shares Date of Award Underlying Shares (c)(d) Capital Metric Return Metric Total Excluded (e) September 26, 2017 (b) 76,250 24,343 — 24,343 51,907 July 1, 2018 73,750 17,967 — 17,967 55,783 July 1, 2019 75,026 7,262 — 7,262 67,764 Totals 225,026 49,572 — 49,572 175,454 ​ ​ ​ ​ ​ ​ ​ ​ ​ ​ ​ ​ Three and Six Months Ended June 30, 2019 (f): ​ ​ Total Number of ​ Return on ​ Stockholder ​ ​ ​ Shares Date of Award Underlying Shares (c) Capital Metric Return Metric Total Excluded (e) September 26, 2017 (b) 76,250 32,824 38,125 70,949 5,301 July 1, 2018 76,250 29,771 38,125 67,896 8,354 Totals 152,500 62,595 76,250 138,845 13,655 (a) Reflects the number of shares underlying RSUs that would be issued assuming the measurement date used to determine whether the applicable conditions are satisfied is June 30, 2020. (b) With respect to the RSUs awarded September 26, 2017, 24,343 shares were deemed to have vested and 51,907 shares were forfeited on June 30, 2020; these shares were issued in August 2020 (see Note 14). (c) The RSUs awarded in 2018 and 2019 vest, subject to satisfaction of the applicable market and/or performance conditions, on June 30, 2021 and 2022, respectively (see Note 14). (d) As of June 30, 2020, 2,500 shares of the 2018 award and 2,750 shares of the 2019 award were forfeited. ​ Note 13 – Earnings Per Common Share (Continued) (e) Excluded as the applicable conditions had not been met for these shares at the respective measurement dates. (f) Reflects the number of shares underlying RSUs that would be issued assuming the measurement date used to determine whether the applicable conditions are satisfied is June 30, 2019.</t>
        </is>
      </c>
    </row>
    <row r="5">
      <c r="A5" s="4" t="inlineStr">
        <is>
          <t>Schedule of reconciliation of the numerator and denominator of earnings per share calculations</t>
        </is>
      </c>
      <c r="B5" s="4" t="inlineStr">
        <is>
          <t>The following table provides a reconciliation of the numerator and denominator of earnings per share calculations (amounts in thousands, except per share amounts): ​ ​ ​ ​ ​ ​ ​ ​ ​ ​ ​ ​ ​ ​ ​ ​ Three Months Ended ​ Six Months Ended ​ ​ June 30, ​ June 30, ​ 2020 2019 2020 2019 Numerator for basic and diluted earnings per share: ​ ​ Net income ​ $ 2,285 ​ $ 4,558 ​ $ 10,116 ​ $ 8,569 Less net income attributable to non-controlling interests ​ (1) ​ (446) ​ (6) ​ (486) Less earnings allocated to unvested restricted stock (a) ​ (316) ​ (310) ​ (632) ​ (620) Net income available for common stockholders: basic and diluted ​ $ 1,968 ​ $ 3,802 ​ $ 9,478 ​ $ 7,463 Denominator for basic earnings per share: ​ ​ ​ ​ ​ ​ ​ ​ ​ ​ ​ ​ Weighted average number of common shares outstanding ​ 19,445 ​ 19,023 ​ 19,403 ​ 18,959 Weighted average number of common shares issued through stock dividend ​ ​ 60 ​ ​ — ​ ​ 30 ​ ​ — Effect of dilutive securities: ​ ​ ​ ​ ​ ​ ​ ​ ​ ​ ​ RSUs ​ — ​ 106 ​ — ​ 101 Denominator for diluted earnings per share: ​ ​ ​ ​ ​ ​ ​ ​ ​ ​ ​ ​ Weighted average number of shares ​ 19,505 ​ 19,129 ​ 19,433 ​ 19,060 ​ ​ ​ ​ ​ ​ ​ ​ ​ ​ ​ ​ ​ Earnings per common share, basic ​ $ .10 ​ $ .20 ​ $ .49 ​ $ .39 Earnings per common share, diluted ​ $ .10 ​ $ .20 ​ $ .49 ​ $ .39 a) Represents an allocation of distributed earnings to unvested restricted stock that, as participating securities, are entitled to receive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 (Tables)</t>
        </is>
      </c>
      <c r="B1" s="2" t="inlineStr">
        <is>
          <t>6 Months Ended</t>
        </is>
      </c>
    </row>
    <row r="2">
      <c r="B2" s="2" t="inlineStr">
        <is>
          <t>Jun. 30, 2020</t>
        </is>
      </c>
    </row>
    <row r="3">
      <c r="A3" s="3" t="inlineStr">
        <is>
          <t>Stock Based Compensation</t>
        </is>
      </c>
    </row>
    <row r="4">
      <c r="A4" s="4" t="inlineStr">
        <is>
          <t>Schedule of equity incentive plans</t>
        </is>
      </c>
      <c r="B4" s="4" t="inlineStr">
        <is>
          <t>​ ​ ​ ​ ​ ​ ​ ​ ​ ​ ​ ​ ​ ​ ​ ​ Three Months Ended ​ Six Months Ended ​ ​ June 30, ​ June 30, ​ 2020 2019 2020 2019 Restricted stock grants: ​ ​ ​ ​ ​ ​ ​ ​ ​ ​ ​ ​ Number of shares ​ ​ — ​ ​ — ​ ​ 149,550 ​ ​ 150,050 Average per share grant price ​ ​ — ​ ​ — ​ $ 28.10 ​ $ 25.70 Deferred compensation to be recognized over vesting period ​ ​ — ​ ​ — ​ $ 4,202,000 ​ $ 3,856,000 ​ ​ ​ ​ ​ ​ ​ ​ ​ ​ ​ ​ ​ Number of non-vested shares: ​ ​ ​ ​ ​ ​ ​ ​ ​ ​ ​ ​ Non-vested beginning of period ​ ​ 701,675 ​ ​ 689,150 ​ ​ 674,250 ​ ​ 651,250 Grants ​ ​ — ​ ​ — ​ ​ 149,550 ​ ​ 150,050 Vested during period ​ ​ — ​ ​ — ​ ​ (122,125) ​ ​ (112,150) Forfeitures ​ ​ — ​ ​ — ​ ​ — ​ ​ — Non-vested end of period ​ ​ 701,675 ​ ​ 689,150 ​ ​ 701,675 ​ ​ 689,150 ​ ​ ​ ​ ​ ​ ​ ​ ​ ​ ​ ​ ​ RSU grants: ​ ​ ​ ​ ​ ​ ​ ​ ​ ​ ​ ​ Number of underlying shares ​ ​ — ​ ​ — ​ ​ — ​ ​ — Average per share grant price ​ ​ — ​ ​ — ​ ​ — ​ ​ — Deferred compensation to be recognized over vesting period ​ ​ — ​ ​ — ​ ​ — ​ ​ — ​ ​ ​ ​ ​ ​ ​ ​ ​ ​ ​ ​ ​ Number of non-vested shares: ​ ​ ​ ​ ​ ​ ​ ​ ​ ​ ​ ​ Non-vested beginning of period ​ ​ 225,026 ​ ​ 152,500 ​ ​ 225,026 ​ ​ 152,500 Grants ​ ​ — ​ ​ — ​ ​ — ​ ​ — Vested during period ​ ​ (24,343) ​ ​ — ​ ​ (24,343) ​ ​ — Forfeitures ​ ​ (51,907) ​ ​ — ​ ​ (51,907) ​ ​ — Non-vested end of period ​ ​ 148,776 ​ ​ 152,500 ​ ​ 148,776 ​ ​ 152,500 ​ ​ ​ ​ ​ ​ ​ ​ ​ ​ ​ ​ ​ Restricted stock and RSU grants: ​ ​ ​ ​ ​ ​ ​ ​ ​ ​ ​ ​ Weighted average per share value of non-vested shares (based on grant price) ​ $ 25.65 ​ $ 24.60 ​ $ 25.65 ​ $ 24.60 Value of stock vested during the period (based on grant price) ​ $ 585,000 ​ $ — ​ $ 3,589,000 ​ $ 2,304,000 Weighted average per share value of shares forfeited during the period (based on grant price) ​ $ 24.03 ​ $ — ​ $ 24.03 ​ $ — ​ ​ ​ ​ ​ ​ ​ ​ ​ ​ ​ ​ ​ The total charge to operations: ​ ​ ​ ​ ​ ​ ​ ​ ​ ​ ​ ​ Outstanding restricted stock grants ​ $ 884,000 ​ $ 843,000 ​ $ 1,759,000 ​ $ 1,686,000 Outstanding RSUs ​ ​ 445,000 ​ ​ 95,000 ​ ​ 546,000 ​ ​ 206,000 Total charge to operations ​ $ 1,329,000 ​ $ 938,000 ​ $ 2,305,000 ​ $ 1,89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derivative financial instruments measured at fair value</t>
        </is>
      </c>
      <c r="B4" s="4" t="inlineStr">
        <is>
          <t>The fair value of the Company’s derivative financial instruments, was determined to be the following (amounts in thousands): ​ ​ ​ ​ ​ ​ ​ ​ ​ ​ ​ ​ ​ Carrying and ​ Balance Sheet Interest rate swaps As of Fair Value Classification Financial assets ​ June 30, 2020 ​ $ — ​ Other assets ​ ​ December 31, 2019 ​ ​ 87 ​ ​ Financial liabilities ​ ​ ​ ​ ​ ​ ​ ​ ​ June 30, 2020 ​ $ 6,788 ​ Other liabilities ​ ​ December 31, 2019 ​ ​ 1,715 ​ ​</t>
        </is>
      </c>
    </row>
    <row r="5">
      <c r="A5" s="4" t="inlineStr">
        <is>
          <t>Schedule of effect of derivative financial instruments on statements of income</t>
        </is>
      </c>
      <c r="B5" s="4" t="inlineStr">
        <is>
          <t>The following table presents the effect of the Company’s derivative financial instruments on the consolidated statements of income for the periods presented (amounts in thousands): ​ ​ ​ ​ ​ ​ ​ ​ ​ ​ ​ ​ ​ ​ ​ ​ Three Months Ended ​ Six Months Ended ​ ​ June 30, ​ June 30, ​ 2020 2019 2020 2019 Amount of loss recognized on derivatives in other comprehensive (loss) income ​ $ (713) ​ $ (2,477) ​ $ (5,641) ​ $ (3,962) Amount of reclassification from Accumulated other comprehensive (loss) income into Interest expense ​ ​ (1,142) ​ ​ 41 ​ ​ (1,252) ​ ​ 1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7" customWidth="1" min="2" max="2"/>
  </cols>
  <sheetData>
    <row r="1">
      <c r="A1" s="1" t="inlineStr">
        <is>
          <t>Organization and Background (Details)</t>
        </is>
      </c>
      <c r="B1" s="2" t="inlineStr">
        <is>
          <t>Jun. 30, 2020propertystate</t>
        </is>
      </c>
    </row>
    <row r="2">
      <c r="A2" s="3" t="inlineStr">
        <is>
          <t>Organization and Background</t>
        </is>
      </c>
    </row>
    <row r="3">
      <c r="A3" s="4" t="inlineStr">
        <is>
          <t>Number of real estate properties</t>
        </is>
      </c>
      <c r="B3" s="5" t="n">
        <v>126</v>
      </c>
    </row>
    <row r="4">
      <c r="A4" s="4" t="inlineStr">
        <is>
          <t>Number of states in which properties are located | state</t>
        </is>
      </c>
      <c r="B4" s="5" t="n">
        <v>31</v>
      </c>
    </row>
    <row r="5">
      <c r="A5" s="4" t="inlineStr">
        <is>
          <t>Properties owned by consolidated joint ventures</t>
        </is>
      </c>
    </row>
    <row r="6">
      <c r="A6" s="3" t="inlineStr">
        <is>
          <t>Organization and Background</t>
        </is>
      </c>
    </row>
    <row r="7">
      <c r="A7" s="4" t="inlineStr">
        <is>
          <t>Number of real estate properties</t>
        </is>
      </c>
      <c r="B7" s="5" t="n">
        <v>4</v>
      </c>
    </row>
    <row r="8">
      <c r="A8" s="4" t="inlineStr">
        <is>
          <t>Properties owned by unconsolidated joint ventures</t>
        </is>
      </c>
    </row>
    <row r="9">
      <c r="A9" s="3" t="inlineStr">
        <is>
          <t>Organization and Background</t>
        </is>
      </c>
    </row>
    <row r="10">
      <c r="A10" s="4" t="inlineStr">
        <is>
          <t>Number of real estate properties</t>
        </is>
      </c>
      <c r="B10"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Summary Accounting Policies (Details)</t>
        </is>
      </c>
      <c r="B1" s="2" t="inlineStr">
        <is>
          <t>6 Months Ended</t>
        </is>
      </c>
    </row>
    <row r="2">
      <c r="B2" s="2" t="inlineStr">
        <is>
          <t>Jun. 30, 2020USD ($)item</t>
        </is>
      </c>
      <c r="C2" s="2" t="inlineStr">
        <is>
          <t>Jun. 30, 2019USD ($)</t>
        </is>
      </c>
    </row>
    <row r="3">
      <c r="A3" s="3" t="inlineStr">
        <is>
          <t>Investment in Joint Ventures and Variable Interest Entities</t>
        </is>
      </c>
    </row>
    <row r="4">
      <c r="A4" s="4" t="inlineStr">
        <is>
          <t>Number of Unconsolidated Joint Venture VIEs | item</t>
        </is>
      </c>
      <c r="B4" s="5" t="n">
        <v>0</v>
      </c>
    </row>
    <row r="5">
      <c r="A5" s="4" t="inlineStr">
        <is>
          <t>Recourse debt of joint ventures</t>
        </is>
      </c>
      <c r="B5" s="6" t="n">
        <v>0</v>
      </c>
    </row>
    <row r="6">
      <c r="A6" s="4" t="inlineStr">
        <is>
          <t>Impairment charge relating to investments in unconsolidated joint ventures</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Lessor Account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option to extend</t>
        </is>
      </c>
      <c r="D4" s="4" t="inlineStr">
        <is>
          <t>true</t>
        </is>
      </c>
    </row>
    <row r="5">
      <c r="A5" s="4" t="inlineStr">
        <is>
          <t>Operating Lease, option to terminate</t>
        </is>
      </c>
      <c r="D5" s="4" t="inlineStr">
        <is>
          <t>true</t>
        </is>
      </c>
    </row>
    <row r="6">
      <c r="A6" s="3" t="inlineStr">
        <is>
          <t>Components of lease revenues</t>
        </is>
      </c>
    </row>
    <row r="7">
      <c r="A7" s="4" t="inlineStr">
        <is>
          <t>Fixed lease revenues</t>
        </is>
      </c>
      <c r="B7" s="6" t="n">
        <v>17914000</v>
      </c>
      <c r="C7" s="6" t="n">
        <v>17435000</v>
      </c>
      <c r="D7" s="6" t="n">
        <v>35981000</v>
      </c>
      <c r="E7" s="6" t="n">
        <v>35080000</v>
      </c>
    </row>
    <row r="8">
      <c r="A8" s="4" t="inlineStr">
        <is>
          <t>Variable lease revenues</t>
        </is>
      </c>
      <c r="B8" s="5" t="n">
        <v>2763000</v>
      </c>
      <c r="C8" s="5" t="n">
        <v>3029000</v>
      </c>
      <c r="D8" s="5" t="n">
        <v>5746000</v>
      </c>
      <c r="E8" s="5" t="n">
        <v>6285000</v>
      </c>
    </row>
    <row r="9">
      <c r="A9" s="4" t="inlineStr">
        <is>
          <t>Lease revenues</t>
        </is>
      </c>
      <c r="B9" s="5" t="n">
        <v>20677000</v>
      </c>
      <c r="C9" s="5" t="n">
        <v>20464000</v>
      </c>
      <c r="D9" s="5" t="n">
        <v>41727000</v>
      </c>
      <c r="E9" s="5" t="n">
        <v>41365000</v>
      </c>
    </row>
    <row r="10">
      <c r="A10" s="4" t="inlineStr">
        <is>
          <t>Amortization of intangibles relating to leases, net</t>
        </is>
      </c>
      <c r="B10" s="5" t="n">
        <v>184000</v>
      </c>
      <c r="C10" s="6" t="n">
        <v>255000</v>
      </c>
      <c r="D10" s="5" t="n">
        <v>373000</v>
      </c>
      <c r="E10" s="6" t="n">
        <v>509000</v>
      </c>
    </row>
    <row r="11">
      <c r="A11" s="4" t="inlineStr">
        <is>
          <t>Deferred lease rent</t>
        </is>
      </c>
      <c r="B11" s="5" t="n">
        <v>3145000</v>
      </c>
      <c r="D11" s="6" t="n">
        <v>3145000</v>
      </c>
    </row>
    <row r="12">
      <c r="A12" s="4" t="inlineStr">
        <is>
          <t>Lease payment forgiven</t>
        </is>
      </c>
      <c r="B12" s="5" t="n">
        <v>81000</v>
      </c>
    </row>
    <row r="13">
      <c r="A13" s="4" t="inlineStr">
        <is>
          <t>Lease concessions lease payments forgiven</t>
        </is>
      </c>
      <c r="B13" s="5" t="n">
        <v>582000</v>
      </c>
    </row>
    <row r="14">
      <c r="A14" s="4" t="inlineStr">
        <is>
          <t>Lease concessions under negotiation lease payments forgiven</t>
        </is>
      </c>
      <c r="B14" s="6" t="n">
        <v>30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Leases - Minimum Future Rents (Details) $ in Thousands</t>
        </is>
      </c>
      <c r="B1" s="2" t="inlineStr">
        <is>
          <t>Jun. 30, 2020USD ($)</t>
        </is>
      </c>
    </row>
    <row r="2">
      <c r="A2" s="3" t="inlineStr">
        <is>
          <t>Minimum future contractual base rents to be received</t>
        </is>
      </c>
    </row>
    <row r="3">
      <c r="A3" s="4" t="inlineStr">
        <is>
          <t>From July 1 - December 31, 2020</t>
        </is>
      </c>
      <c r="B3" s="6" t="n">
        <v>35704</v>
      </c>
    </row>
    <row r="4">
      <c r="A4" s="4" t="inlineStr">
        <is>
          <t>For the year ended December 31, 2021</t>
        </is>
      </c>
      <c r="B4" s="5" t="n">
        <v>73348</v>
      </c>
    </row>
    <row r="5">
      <c r="A5" s="4" t="inlineStr">
        <is>
          <t>For the year ended December 31, 2022</t>
        </is>
      </c>
      <c r="B5" s="5" t="n">
        <v>62754</v>
      </c>
    </row>
    <row r="6">
      <c r="A6" s="4" t="inlineStr">
        <is>
          <t>For the year ended December 31, 2023</t>
        </is>
      </c>
      <c r="B6" s="5" t="n">
        <v>54055</v>
      </c>
    </row>
    <row r="7">
      <c r="A7" s="4" t="inlineStr">
        <is>
          <t>For the year ended December 31, 2024</t>
        </is>
      </c>
      <c r="B7" s="5" t="n">
        <v>45432</v>
      </c>
    </row>
    <row r="8">
      <c r="A8" s="4" t="inlineStr">
        <is>
          <t>For the year ended December 31, 2025</t>
        </is>
      </c>
      <c r="B8" s="5" t="n">
        <v>41082</v>
      </c>
    </row>
    <row r="9">
      <c r="A9" s="4" t="inlineStr">
        <is>
          <t>Thereafter</t>
        </is>
      </c>
      <c r="B9" s="5" t="n">
        <v>158782</v>
      </c>
    </row>
    <row r="10">
      <c r="A10" s="4" t="inlineStr">
        <is>
          <t>Total</t>
        </is>
      </c>
      <c r="B10" s="6" t="n">
        <v>471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25" customWidth="1" min="2" max="2"/>
    <col width="21" customWidth="1" min="3" max="3"/>
    <col width="25" customWidth="1" min="4" max="4"/>
    <col width="21" customWidth="1" min="5" max="5"/>
  </cols>
  <sheetData>
    <row r="1">
      <c r="A1" s="1" t="inlineStr">
        <is>
          <t>Leases - Lessee Accounting (Detail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row>
    <row r="3">
      <c r="A3" s="4" t="inlineStr">
        <is>
          <t>Real Estate in Greensboro, NC</t>
        </is>
      </c>
    </row>
    <row r="4">
      <c r="A4" s="3" t="inlineStr">
        <is>
          <t>Lessee Accounting</t>
        </is>
      </c>
    </row>
    <row r="5">
      <c r="A5" s="4" t="inlineStr">
        <is>
          <t>Operating lease, option to extend</t>
        </is>
      </c>
      <c r="D5" s="4" t="inlineStr">
        <is>
          <t>true</t>
        </is>
      </c>
    </row>
    <row r="6">
      <c r="A6" s="4" t="inlineStr">
        <is>
          <t>Operating lease, renewal term</t>
        </is>
      </c>
      <c r="B6" s="4" t="inlineStr">
        <is>
          <t>9 years 8 months 12 days</t>
        </is>
      </c>
      <c r="D6" s="4" t="inlineStr">
        <is>
          <t>9 years 8 months 12 days</t>
        </is>
      </c>
    </row>
    <row r="7">
      <c r="A7" s="4" t="inlineStr">
        <is>
          <t>Operating lease expense | $</t>
        </is>
      </c>
      <c r="B7" s="6" t="n">
        <v>131000</v>
      </c>
      <c r="C7" s="6" t="n">
        <v>262000</v>
      </c>
      <c r="D7" s="6" t="n">
        <v>131000</v>
      </c>
      <c r="E7" s="6" t="n">
        <v>262000</v>
      </c>
    </row>
    <row r="8">
      <c r="A8" s="4" t="inlineStr">
        <is>
          <t>Real Estate in Greensboro, NC | Maximum</t>
        </is>
      </c>
    </row>
    <row r="9">
      <c r="A9" s="3" t="inlineStr">
        <is>
          <t>Lessee Accounting</t>
        </is>
      </c>
    </row>
    <row r="10">
      <c r="A10" s="4" t="inlineStr">
        <is>
          <t>Operating lease, number of renewal options | item</t>
        </is>
      </c>
      <c r="B10" s="5" t="n">
        <v>4</v>
      </c>
      <c r="D10" s="5" t="n">
        <v>4</v>
      </c>
    </row>
    <row r="11">
      <c r="A11" s="4" t="inlineStr">
        <is>
          <t>Real Estate in Greensboro, NC | Five-Year Lease</t>
        </is>
      </c>
    </row>
    <row r="12">
      <c r="A12" s="3" t="inlineStr">
        <is>
          <t>Lessee Accounting</t>
        </is>
      </c>
    </row>
    <row r="13">
      <c r="A13" s="4" t="inlineStr">
        <is>
          <t>Operating lease, renewal term</t>
        </is>
      </c>
      <c r="B13" s="4" t="inlineStr">
        <is>
          <t>5 years</t>
        </is>
      </c>
      <c r="D13" s="4" t="inlineStr">
        <is>
          <t>5 years</t>
        </is>
      </c>
    </row>
    <row r="14">
      <c r="A14" s="4" t="inlineStr">
        <is>
          <t>Real Estate in Greensboro, NC | Seven-Month Lease</t>
        </is>
      </c>
    </row>
    <row r="15">
      <c r="A15" s="3" t="inlineStr">
        <is>
          <t>Lessee Accounting</t>
        </is>
      </c>
    </row>
    <row r="16">
      <c r="A16" s="4" t="inlineStr">
        <is>
          <t>Operating lease, number of renewal options | item</t>
        </is>
      </c>
      <c r="B16" s="5" t="n">
        <v>1</v>
      </c>
      <c r="D16" s="5" t="n">
        <v>1</v>
      </c>
    </row>
    <row r="17">
      <c r="A17" s="4" t="inlineStr">
        <is>
          <t>Operating lease, renewal term</t>
        </is>
      </c>
      <c r="B17" s="4" t="inlineStr">
        <is>
          <t>7 months</t>
        </is>
      </c>
      <c r="D17" s="4" t="inlineStr">
        <is>
          <t>7 months</t>
        </is>
      </c>
    </row>
    <row r="18">
      <c r="A18" s="4" t="inlineStr">
        <is>
          <t>Corporate office lease in Great Neck, NY</t>
        </is>
      </c>
    </row>
    <row r="19">
      <c r="A19" s="3" t="inlineStr">
        <is>
          <t>Lessee Accounting</t>
        </is>
      </c>
    </row>
    <row r="20">
      <c r="A20" s="4" t="inlineStr">
        <is>
          <t>Operating lease, option to extend</t>
        </is>
      </c>
      <c r="D20" s="4" t="inlineStr">
        <is>
          <t>true</t>
        </is>
      </c>
    </row>
    <row r="21">
      <c r="A21" s="4" t="inlineStr">
        <is>
          <t>Operating lease, remaining lease term</t>
        </is>
      </c>
      <c r="B21" s="4" t="inlineStr">
        <is>
          <t>16 years 6 months</t>
        </is>
      </c>
      <c r="D21" s="4" t="inlineStr">
        <is>
          <t>16 years 6 months</t>
        </is>
      </c>
    </row>
    <row r="22">
      <c r="A22" s="4" t="inlineStr">
        <is>
          <t>Operating lease expense | $</t>
        </is>
      </c>
      <c r="B22" s="6" t="n">
        <v>14000</v>
      </c>
      <c r="C22" s="6" t="n">
        <v>12000</v>
      </c>
      <c r="D22" s="6" t="n">
        <v>28000</v>
      </c>
      <c r="E22" s="6" t="n">
        <v>26000</v>
      </c>
    </row>
    <row r="23">
      <c r="A23" s="4" t="inlineStr">
        <is>
          <t>Corporate office lease in Great Neck, NY | Five-Year Lease</t>
        </is>
      </c>
    </row>
    <row r="24">
      <c r="A24" s="3" t="inlineStr">
        <is>
          <t>Lessee Accounting</t>
        </is>
      </c>
    </row>
    <row r="25">
      <c r="A25" s="4" t="inlineStr">
        <is>
          <t>Operating lease, renewal term</t>
        </is>
      </c>
      <c r="B25" s="4" t="inlineStr">
        <is>
          <t>5 years</t>
        </is>
      </c>
      <c r="D25" s="4" t="inlineStr">
        <is>
          <t>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 net</t>
        </is>
      </c>
      <c r="B4" s="6" t="n">
        <v>20861</v>
      </c>
      <c r="C4" s="6" t="n">
        <v>20719</v>
      </c>
      <c r="D4" s="6" t="n">
        <v>42100</v>
      </c>
      <c r="E4" s="6" t="n">
        <v>41874</v>
      </c>
    </row>
    <row r="5">
      <c r="A5" s="3" t="inlineStr">
        <is>
          <t>Operating expenses:</t>
        </is>
      </c>
    </row>
    <row r="6">
      <c r="A6" s="4" t="inlineStr">
        <is>
          <t>Depreciation and amortization</t>
        </is>
      </c>
      <c r="B6" s="5" t="n">
        <v>5804</v>
      </c>
      <c r="C6" s="5" t="n">
        <v>5440</v>
      </c>
      <c r="D6" s="5" t="n">
        <v>11478</v>
      </c>
      <c r="E6" s="5" t="n">
        <v>10787</v>
      </c>
    </row>
    <row r="7">
      <c r="A7" s="4" t="inlineStr">
        <is>
          <t>General and administrative (see Note 9 for related party information)</t>
        </is>
      </c>
      <c r="B7" s="5" t="n">
        <v>3454</v>
      </c>
      <c r="C7" s="5" t="n">
        <v>3005</v>
      </c>
      <c r="D7" s="5" t="n">
        <v>6788</v>
      </c>
      <c r="E7" s="5" t="n">
        <v>6176</v>
      </c>
    </row>
    <row r="8">
      <c r="A8" s="4" t="inlineStr">
        <is>
          <t>Real estate expenses (see Note 9 for related party information)</t>
        </is>
      </c>
      <c r="B8" s="5" t="n">
        <v>3305</v>
      </c>
      <c r="C8" s="5" t="n">
        <v>3511</v>
      </c>
      <c r="D8" s="5" t="n">
        <v>6647</v>
      </c>
      <c r="E8" s="5" t="n">
        <v>6852</v>
      </c>
    </row>
    <row r="9">
      <c r="A9" s="4" t="inlineStr">
        <is>
          <t>State taxes</t>
        </is>
      </c>
      <c r="B9" s="5" t="n">
        <v>70</v>
      </c>
      <c r="C9" s="5" t="n">
        <v>108</v>
      </c>
      <c r="D9" s="5" t="n">
        <v>152</v>
      </c>
      <c r="E9" s="5" t="n">
        <v>187</v>
      </c>
    </row>
    <row r="10">
      <c r="A10" s="4" t="inlineStr">
        <is>
          <t>Total operating expenses</t>
        </is>
      </c>
      <c r="B10" s="5" t="n">
        <v>12633</v>
      </c>
      <c r="C10" s="5" t="n">
        <v>12064</v>
      </c>
      <c r="D10" s="5" t="n">
        <v>25065</v>
      </c>
      <c r="E10" s="5" t="n">
        <v>24002</v>
      </c>
    </row>
    <row r="11">
      <c r="A11" s="3" t="inlineStr">
        <is>
          <t>Other operating income</t>
        </is>
      </c>
    </row>
    <row r="12">
      <c r="A12" s="4" t="inlineStr">
        <is>
          <t>Gain on sale of real estate, net</t>
        </is>
      </c>
      <c r="C12" s="5" t="n">
        <v>1099</v>
      </c>
      <c r="D12" s="5" t="n">
        <v>4252</v>
      </c>
      <c r="E12" s="5" t="n">
        <v>1099</v>
      </c>
    </row>
    <row r="13">
      <c r="A13" s="4" t="inlineStr">
        <is>
          <t>Operating income</t>
        </is>
      </c>
      <c r="B13" s="5" t="n">
        <v>8228</v>
      </c>
      <c r="C13" s="5" t="n">
        <v>9754</v>
      </c>
      <c r="D13" s="5" t="n">
        <v>21287</v>
      </c>
      <c r="E13" s="5" t="n">
        <v>18971</v>
      </c>
    </row>
    <row r="14">
      <c r="A14" s="3" t="inlineStr">
        <is>
          <t>Other income and expenses:</t>
        </is>
      </c>
    </row>
    <row r="15">
      <c r="A15" s="4" t="inlineStr">
        <is>
          <t>Equity in (loss) earnings of unconsolidated joint ventures</t>
        </is>
      </c>
      <c r="B15" s="5" t="n">
        <v>-10</v>
      </c>
      <c r="C15" s="5" t="n">
        <v>34</v>
      </c>
      <c r="D15" s="5" t="n">
        <v>54</v>
      </c>
      <c r="E15" s="5" t="n">
        <v>-82</v>
      </c>
    </row>
    <row r="16">
      <c r="A16" s="4" t="inlineStr">
        <is>
          <t>Equity in earnings from sale of unconsolidated joint venture property</t>
        </is>
      </c>
      <c r="D16" s="5" t="n">
        <v>121</v>
      </c>
    </row>
    <row r="17">
      <c r="A17" s="4" t="inlineStr">
        <is>
          <t>Prepayment costs on debt</t>
        </is>
      </c>
      <c r="B17" s="5" t="n">
        <v>-775</v>
      </c>
      <c r="C17" s="5" t="n">
        <v>-41</v>
      </c>
      <c r="D17" s="5" t="n">
        <v>-1065</v>
      </c>
      <c r="E17" s="5" t="n">
        <v>-41</v>
      </c>
    </row>
    <row r="18">
      <c r="A18" s="4" t="inlineStr">
        <is>
          <t>Other income</t>
        </is>
      </c>
      <c r="B18" s="5" t="n">
        <v>5</v>
      </c>
      <c r="C18" s="5" t="n">
        <v>6</v>
      </c>
      <c r="D18" s="5" t="n">
        <v>9</v>
      </c>
      <c r="E18" s="5" t="n">
        <v>10</v>
      </c>
    </row>
    <row r="19">
      <c r="A19" s="3" t="inlineStr">
        <is>
          <t>Interest:</t>
        </is>
      </c>
    </row>
    <row r="20">
      <c r="A20" s="4" t="inlineStr">
        <is>
          <t>Expense</t>
        </is>
      </c>
      <c r="B20" s="5" t="n">
        <v>-4947</v>
      </c>
      <c r="C20" s="5" t="n">
        <v>-4940</v>
      </c>
      <c r="D20" s="5" t="n">
        <v>-9831</v>
      </c>
      <c r="E20" s="5" t="n">
        <v>-9802</v>
      </c>
    </row>
    <row r="21">
      <c r="A21" s="4" t="inlineStr">
        <is>
          <t>Amortization and write-off of deferred financing costs</t>
        </is>
      </c>
      <c r="B21" s="5" t="n">
        <v>-216</v>
      </c>
      <c r="C21" s="5" t="n">
        <v>-255</v>
      </c>
      <c r="D21" s="5" t="n">
        <v>-459</v>
      </c>
      <c r="E21" s="5" t="n">
        <v>-487</v>
      </c>
    </row>
    <row r="22">
      <c r="A22" s="4" t="inlineStr">
        <is>
          <t>Net income</t>
        </is>
      </c>
      <c r="B22" s="5" t="n">
        <v>2285</v>
      </c>
      <c r="C22" s="5" t="n">
        <v>4558</v>
      </c>
      <c r="D22" s="5" t="n">
        <v>10116</v>
      </c>
      <c r="E22" s="5" t="n">
        <v>8569</v>
      </c>
    </row>
    <row r="23">
      <c r="A23" s="4" t="inlineStr">
        <is>
          <t>Net income attributable to non-controlling interests</t>
        </is>
      </c>
      <c r="B23" s="5" t="n">
        <v>-1</v>
      </c>
      <c r="C23" s="5" t="n">
        <v>-446</v>
      </c>
      <c r="D23" s="5" t="n">
        <v>-6</v>
      </c>
      <c r="E23" s="5" t="n">
        <v>-486</v>
      </c>
    </row>
    <row r="24">
      <c r="A24" s="4" t="inlineStr">
        <is>
          <t>Net income attributable to One Liberty Properties, Inc.</t>
        </is>
      </c>
      <c r="B24" s="6" t="n">
        <v>2284</v>
      </c>
      <c r="C24" s="6" t="n">
        <v>4112</v>
      </c>
      <c r="D24" s="6" t="n">
        <v>10110</v>
      </c>
      <c r="E24" s="6" t="n">
        <v>8083</v>
      </c>
    </row>
    <row r="25">
      <c r="A25" s="3" t="inlineStr">
        <is>
          <t>Weighted average number of common shares outstanding:</t>
        </is>
      </c>
    </row>
    <row r="26">
      <c r="A26" s="4" t="inlineStr">
        <is>
          <t>Basic (in shares)</t>
        </is>
      </c>
      <c r="B26" s="5" t="n">
        <v>19445</v>
      </c>
      <c r="C26" s="5" t="n">
        <v>19023</v>
      </c>
      <c r="D26" s="5" t="n">
        <v>19403</v>
      </c>
      <c r="E26" s="5" t="n">
        <v>18959</v>
      </c>
    </row>
    <row r="27">
      <c r="A27" s="4" t="inlineStr">
        <is>
          <t>Diluted (in shares)</t>
        </is>
      </c>
      <c r="B27" s="5" t="n">
        <v>19505</v>
      </c>
      <c r="C27" s="5" t="n">
        <v>19129</v>
      </c>
      <c r="D27" s="5" t="n">
        <v>19433</v>
      </c>
      <c r="E27" s="5" t="n">
        <v>19060</v>
      </c>
    </row>
    <row r="28">
      <c r="A28" s="3" t="inlineStr">
        <is>
          <t>Per common share attributable to common stockholders:</t>
        </is>
      </c>
    </row>
    <row r="29">
      <c r="A29" s="4" t="inlineStr">
        <is>
          <t>Basic (in dollars per share)</t>
        </is>
      </c>
      <c r="B29" s="7" t="n">
        <v>0.1</v>
      </c>
      <c r="C29" s="7" t="n">
        <v>0.2</v>
      </c>
      <c r="D29" s="7" t="n">
        <v>0.49</v>
      </c>
      <c r="E29" s="7" t="n">
        <v>0.39</v>
      </c>
    </row>
    <row r="30">
      <c r="A30" s="4" t="inlineStr">
        <is>
          <t>Diluted (in dollars per share)</t>
        </is>
      </c>
      <c r="B30" s="8" t="n">
        <v>0.1</v>
      </c>
      <c r="C30" s="8" t="n">
        <v>0.2</v>
      </c>
      <c r="D30" s="8" t="n">
        <v>0.49</v>
      </c>
      <c r="E30" s="8" t="n">
        <v>0.39</v>
      </c>
    </row>
    <row r="31">
      <c r="A31" s="4" t="inlineStr">
        <is>
          <t>Cash distributions per share of common stock</t>
        </is>
      </c>
      <c r="B31" s="9" t="n">
        <v>0.225</v>
      </c>
      <c r="C31" s="7" t="n">
        <v>0.45</v>
      </c>
      <c r="D31" s="9" t="n">
        <v>0.675</v>
      </c>
      <c r="E31" s="7" t="n">
        <v>0.9</v>
      </c>
    </row>
    <row r="32">
      <c r="A32" s="4" t="inlineStr">
        <is>
          <t>Stock distributions per share of common stock</t>
        </is>
      </c>
      <c r="B32" s="10" t="n">
        <v>0.225</v>
      </c>
      <c r="D32" s="10" t="n">
        <v>0.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Minimum Future Lease Payments (Details) $ in Thousands</t>
        </is>
      </c>
      <c r="B1" s="2" t="inlineStr">
        <is>
          <t>Jun. 30, 2020USD ($)</t>
        </is>
      </c>
    </row>
    <row r="2">
      <c r="A2" s="3" t="inlineStr">
        <is>
          <t>Minimum future lease payments under ASC 842</t>
        </is>
      </c>
    </row>
    <row r="3">
      <c r="A3" s="4" t="inlineStr">
        <is>
          <t>From July 1 - December 31, 2020</t>
        </is>
      </c>
      <c r="B3" s="6" t="n">
        <v>255</v>
      </c>
    </row>
    <row r="4">
      <c r="A4" s="4" t="inlineStr">
        <is>
          <t>For the year ended December 31, 2021</t>
        </is>
      </c>
      <c r="B4" s="5" t="n">
        <v>511</v>
      </c>
    </row>
    <row r="5">
      <c r="A5" s="4" t="inlineStr">
        <is>
          <t>For the year ended December 31, 2022</t>
        </is>
      </c>
      <c r="B5" s="5" t="n">
        <v>506</v>
      </c>
    </row>
    <row r="6">
      <c r="A6" s="4" t="inlineStr">
        <is>
          <t>For the year ended December 31, 2023</t>
        </is>
      </c>
      <c r="B6" s="5" t="n">
        <v>507</v>
      </c>
    </row>
    <row r="7">
      <c r="A7" s="4" t="inlineStr">
        <is>
          <t>For the year ended December 31, 2024</t>
        </is>
      </c>
      <c r="B7" s="5" t="n">
        <v>557</v>
      </c>
    </row>
    <row r="8">
      <c r="A8" s="4" t="inlineStr">
        <is>
          <t>For the year ended December 31, 2025</t>
        </is>
      </c>
      <c r="B8" s="5" t="n">
        <v>626</v>
      </c>
    </row>
    <row r="9">
      <c r="A9" s="4" t="inlineStr">
        <is>
          <t>Thereafter</t>
        </is>
      </c>
      <c r="B9" s="5" t="n">
        <v>3115</v>
      </c>
    </row>
    <row r="10">
      <c r="A10" s="4" t="inlineStr">
        <is>
          <t>Total undiscounted cash flows</t>
        </is>
      </c>
      <c r="B10" s="5" t="n">
        <v>6077</v>
      </c>
    </row>
    <row r="11">
      <c r="A11" s="4" t="inlineStr">
        <is>
          <t>Present value discount</t>
        </is>
      </c>
      <c r="B11" s="5" t="n">
        <v>-1418</v>
      </c>
    </row>
    <row r="12">
      <c r="A12" s="4" t="inlineStr">
        <is>
          <t>Lease liability</t>
        </is>
      </c>
      <c r="B12" s="6" t="n">
        <v>46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Acquisitions - Summary of acquisitions (Details) - USD ($) $ in Thousands</t>
        </is>
      </c>
      <c r="B1" s="2" t="inlineStr">
        <is>
          <t>1 Months Ended</t>
        </is>
      </c>
      <c r="C1" s="2" t="inlineStr">
        <is>
          <t>6 Months Ended</t>
        </is>
      </c>
    </row>
    <row r="2">
      <c r="B2" s="2" t="inlineStr">
        <is>
          <t>Mar. 31, 2020</t>
        </is>
      </c>
      <c r="C2" s="2" t="inlineStr">
        <is>
          <t>Jun. 30, 2020</t>
        </is>
      </c>
    </row>
    <row r="3">
      <c r="A3" s="3" t="inlineStr">
        <is>
          <t>Real Estate Acquisitions</t>
        </is>
      </c>
    </row>
    <row r="4">
      <c r="A4" s="4" t="inlineStr">
        <is>
          <t>Contract Purchase Price</t>
        </is>
      </c>
      <c r="C4" s="6" t="n">
        <v>28250</v>
      </c>
    </row>
    <row r="5">
      <c r="A5" s="4" t="inlineStr">
        <is>
          <t>Capitalized Transaction Costs</t>
        </is>
      </c>
      <c r="C5" s="5" t="n">
        <v>254</v>
      </c>
    </row>
    <row r="6">
      <c r="A6" s="4" t="inlineStr">
        <is>
          <t>Creative Office Environments industrial facility, Ashland, Virginia</t>
        </is>
      </c>
    </row>
    <row r="7">
      <c r="A7" s="3" t="inlineStr">
        <is>
          <t>Real Estate Acquisitions</t>
        </is>
      </c>
    </row>
    <row r="8">
      <c r="A8" s="4" t="inlineStr">
        <is>
          <t>Contract Purchase Price</t>
        </is>
      </c>
      <c r="C8" s="5" t="n">
        <v>9100</v>
      </c>
    </row>
    <row r="9">
      <c r="A9" s="4" t="inlineStr">
        <is>
          <t>Capitalized Transaction Costs</t>
        </is>
      </c>
      <c r="C9" s="5" t="n">
        <v>119</v>
      </c>
    </row>
    <row r="10">
      <c r="A10" s="4" t="inlineStr">
        <is>
          <t>New mortgage debt</t>
        </is>
      </c>
      <c r="B10" s="6" t="n">
        <v>5700</v>
      </c>
    </row>
    <row r="11">
      <c r="A11" s="4" t="inlineStr">
        <is>
          <t>Interest rate (as a percent)</t>
        </is>
      </c>
      <c r="B11" s="4" t="inlineStr">
        <is>
          <t>3.54%</t>
        </is>
      </c>
    </row>
    <row r="12">
      <c r="A12" s="4" t="inlineStr">
        <is>
          <t>Fed Ex industrial facility, Lowell, Arkansas</t>
        </is>
      </c>
    </row>
    <row r="13">
      <c r="A13" s="3" t="inlineStr">
        <is>
          <t>Real Estate Acquisitions</t>
        </is>
      </c>
    </row>
    <row r="14">
      <c r="A14" s="4" t="inlineStr">
        <is>
          <t>Contract Purchase Price</t>
        </is>
      </c>
      <c r="C14" s="5" t="n">
        <v>19150</v>
      </c>
    </row>
    <row r="15">
      <c r="A15" s="4" t="inlineStr">
        <is>
          <t>Capitalized Transaction Costs</t>
        </is>
      </c>
      <c r="C15" s="6" t="n">
        <v>135</v>
      </c>
    </row>
    <row r="16">
      <c r="A16" s="4" t="inlineStr">
        <is>
          <t>New mortgage debt</t>
        </is>
      </c>
      <c r="B16" s="6" t="n">
        <v>12500</v>
      </c>
    </row>
    <row r="17">
      <c r="A17" s="4" t="inlineStr">
        <is>
          <t>Interest rate (as a percent)</t>
        </is>
      </c>
      <c r="B17" s="4" t="inlineStr">
        <is>
          <t>3.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al Estate Acquisitions - Allocation of purchase price (Details) $ in Thousands</t>
        </is>
      </c>
      <c r="B1" s="2" t="inlineStr">
        <is>
          <t>Jun. 30, 2020USD ($)</t>
        </is>
      </c>
    </row>
    <row r="2">
      <c r="A2" s="3" t="inlineStr">
        <is>
          <t>Allocation of purchase price for the Company's real estate acquisitions</t>
        </is>
      </c>
    </row>
    <row r="3">
      <c r="A3" s="4" t="inlineStr">
        <is>
          <t>Land</t>
        </is>
      </c>
      <c r="B3" s="6" t="n">
        <v>2078</v>
      </c>
    </row>
    <row r="4">
      <c r="A4" s="4" t="inlineStr">
        <is>
          <t>Building &amp; Improvements</t>
        </is>
      </c>
      <c r="B4" s="5" t="n">
        <v>23089</v>
      </c>
    </row>
    <row r="5">
      <c r="A5" s="4" t="inlineStr">
        <is>
          <t>Intangible Lease Asset</t>
        </is>
      </c>
      <c r="B5" s="5" t="n">
        <v>3905</v>
      </c>
    </row>
    <row r="6">
      <c r="A6" s="4" t="inlineStr">
        <is>
          <t>Intangible Lease Liability</t>
        </is>
      </c>
      <c r="B6" s="5" t="n">
        <v>-568</v>
      </c>
    </row>
    <row r="7">
      <c r="A7" s="4" t="inlineStr">
        <is>
          <t>Total</t>
        </is>
      </c>
      <c r="B7" s="5" t="n">
        <v>28504</v>
      </c>
    </row>
    <row r="8">
      <c r="A8" s="4" t="inlineStr">
        <is>
          <t>Creative Office Environments industrial facility, Ashland, Virginia</t>
        </is>
      </c>
    </row>
    <row r="9">
      <c r="A9" s="3" t="inlineStr">
        <is>
          <t>Allocation of purchase price for the Company's real estate acquisitions</t>
        </is>
      </c>
    </row>
    <row r="10">
      <c r="A10" s="4" t="inlineStr">
        <is>
          <t>Land</t>
        </is>
      </c>
      <c r="B10" s="5" t="n">
        <v>391</v>
      </c>
    </row>
    <row r="11">
      <c r="A11" s="4" t="inlineStr">
        <is>
          <t>Building &amp; Improvements</t>
        </is>
      </c>
      <c r="B11" s="5" t="n">
        <v>7901</v>
      </c>
    </row>
    <row r="12">
      <c r="A12" s="4" t="inlineStr">
        <is>
          <t>Intangible Lease Asset</t>
        </is>
      </c>
      <c r="B12" s="5" t="n">
        <v>927</v>
      </c>
    </row>
    <row r="13">
      <c r="A13" s="4" t="inlineStr">
        <is>
          <t>Total</t>
        </is>
      </c>
      <c r="B13" s="5" t="n">
        <v>9219</v>
      </c>
    </row>
    <row r="14">
      <c r="A14" s="4" t="inlineStr">
        <is>
          <t>Fed Ex industrial facility, Lowell, Arkansas</t>
        </is>
      </c>
    </row>
    <row r="15">
      <c r="A15" s="3" t="inlineStr">
        <is>
          <t>Allocation of purchase price for the Company's real estate acquisitions</t>
        </is>
      </c>
    </row>
    <row r="16">
      <c r="A16" s="4" t="inlineStr">
        <is>
          <t>Land</t>
        </is>
      </c>
      <c r="B16" s="5" t="n">
        <v>1687</v>
      </c>
    </row>
    <row r="17">
      <c r="A17" s="4" t="inlineStr">
        <is>
          <t>Building &amp; Improvements</t>
        </is>
      </c>
      <c r="B17" s="5" t="n">
        <v>15188</v>
      </c>
    </row>
    <row r="18">
      <c r="A18" s="4" t="inlineStr">
        <is>
          <t>Intangible Lease Asset</t>
        </is>
      </c>
      <c r="B18" s="5" t="n">
        <v>2978</v>
      </c>
    </row>
    <row r="19">
      <c r="A19" s="4" t="inlineStr">
        <is>
          <t>Intangible Lease Liability</t>
        </is>
      </c>
      <c r="B19" s="5" t="n">
        <v>-568</v>
      </c>
    </row>
    <row r="20">
      <c r="A20" s="4" t="inlineStr">
        <is>
          <t>Total</t>
        </is>
      </c>
      <c r="B20" s="6" t="n">
        <v>19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s of Properties and Property Held-for-Sale (Details) - USD ($)</t>
        </is>
      </c>
      <c r="B1" s="2" t="inlineStr">
        <is>
          <t>Jul. 01, 2020</t>
        </is>
      </c>
      <c r="C1" s="2" t="inlineStr">
        <is>
          <t>Jun. 30, 2020</t>
        </is>
      </c>
      <c r="D1" s="2" t="inlineStr">
        <is>
          <t>Feb. 29, 2020</t>
        </is>
      </c>
      <c r="E1" s="2" t="inlineStr">
        <is>
          <t>Jun. 30, 2019</t>
        </is>
      </c>
      <c r="F1" s="2" t="inlineStr">
        <is>
          <t>Jun. 30, 2020</t>
        </is>
      </c>
      <c r="G1" s="2" t="inlineStr">
        <is>
          <t>Jun. 30, 2019</t>
        </is>
      </c>
      <c r="H1" s="2" t="inlineStr">
        <is>
          <t>Jun. 30, 2020</t>
        </is>
      </c>
      <c r="I1" s="2" t="inlineStr">
        <is>
          <t>Jun. 30, 2019</t>
        </is>
      </c>
    </row>
    <row r="2">
      <c r="A2" s="3" t="inlineStr">
        <is>
          <t>Sale of Property</t>
        </is>
      </c>
    </row>
    <row r="3">
      <c r="A3" s="4" t="inlineStr">
        <is>
          <t>Repayment of mortgages payable</t>
        </is>
      </c>
      <c r="H3" s="6" t="n">
        <v>3332000</v>
      </c>
      <c r="I3" s="6" t="n">
        <v>1705000</v>
      </c>
    </row>
    <row r="4">
      <c r="A4" s="4" t="inlineStr">
        <is>
          <t>Prepayment costs on debt</t>
        </is>
      </c>
      <c r="F4" s="6" t="n">
        <v>-775000</v>
      </c>
      <c r="G4" s="6" t="n">
        <v>-41000</v>
      </c>
      <c r="H4" s="5" t="n">
        <v>-1065000</v>
      </c>
      <c r="I4" s="6" t="n">
        <v>-41000</v>
      </c>
    </row>
    <row r="5">
      <c r="A5" s="4" t="inlineStr">
        <is>
          <t>Property held-for-sale, net book value</t>
        </is>
      </c>
      <c r="C5" s="6" t="n">
        <v>7661000</v>
      </c>
      <c r="F5" s="5" t="n">
        <v>7661000</v>
      </c>
      <c r="H5" s="5" t="n">
        <v>7661000</v>
      </c>
    </row>
    <row r="6">
      <c r="A6" s="4" t="inlineStr">
        <is>
          <t>Retail property, Onalaska, Wisconsin</t>
        </is>
      </c>
    </row>
    <row r="7">
      <c r="A7" s="3" t="inlineStr">
        <is>
          <t>Sale of Property</t>
        </is>
      </c>
    </row>
    <row r="8">
      <c r="A8" s="4" t="inlineStr">
        <is>
          <t>Proceeds from sale of real estate, net of closing costs</t>
        </is>
      </c>
      <c r="D8" s="6" t="n">
        <v>7093000</v>
      </c>
    </row>
    <row r="9">
      <c r="A9" s="4" t="inlineStr">
        <is>
          <t>Gain on sale of property</t>
        </is>
      </c>
      <c r="H9" s="5" t="n">
        <v>4252000</v>
      </c>
    </row>
    <row r="10">
      <c r="A10" s="4" t="inlineStr">
        <is>
          <t>Repayment of mortgages payable</t>
        </is>
      </c>
      <c r="H10" s="5" t="n">
        <v>3332000</v>
      </c>
    </row>
    <row r="11">
      <c r="A11" s="4" t="inlineStr">
        <is>
          <t>Prepayment costs on debt</t>
        </is>
      </c>
      <c r="H11" s="5" t="n">
        <v>290000</v>
      </c>
    </row>
    <row r="12">
      <c r="A12" s="4" t="inlineStr">
        <is>
          <t>Property located in Clemmons, North Carolina</t>
        </is>
      </c>
    </row>
    <row r="13">
      <c r="A13" s="3" t="inlineStr">
        <is>
          <t>Sale of Property</t>
        </is>
      </c>
    </row>
    <row r="14">
      <c r="A14" s="4" t="inlineStr">
        <is>
          <t>Ownership interest in consolidated joint venture of the company (as a percent)</t>
        </is>
      </c>
      <c r="E14" s="4" t="inlineStr">
        <is>
          <t>90.00%</t>
        </is>
      </c>
      <c r="G14" s="4" t="inlineStr">
        <is>
          <t>90.00%</t>
        </is>
      </c>
      <c r="I14" s="4" t="inlineStr">
        <is>
          <t>90.00%</t>
        </is>
      </c>
    </row>
    <row r="15">
      <c r="A15" s="4" t="inlineStr">
        <is>
          <t>Retail Property, Knoxville, TN</t>
        </is>
      </c>
    </row>
    <row r="16">
      <c r="A16" s="3" t="inlineStr">
        <is>
          <t>Sale of Property</t>
        </is>
      </c>
    </row>
    <row r="17">
      <c r="A17" s="4" t="inlineStr">
        <is>
          <t>Gain on sale of property</t>
        </is>
      </c>
      <c r="B17" s="6" t="n">
        <v>10316000</v>
      </c>
    </row>
    <row r="18">
      <c r="A18" s="4" t="inlineStr">
        <is>
          <t>Repayment of mortgages payable</t>
        </is>
      </c>
      <c r="B18" s="6" t="n">
        <v>8483000</v>
      </c>
    </row>
    <row r="19">
      <c r="A19" s="4" t="inlineStr">
        <is>
          <t>Gross Sales Price</t>
        </is>
      </c>
      <c r="C19" s="5" t="n">
        <v>18000000</v>
      </c>
    </row>
    <row r="20">
      <c r="A20" s="4" t="inlineStr">
        <is>
          <t>Property held-for-sale, net book value</t>
        </is>
      </c>
      <c r="C20" s="6" t="n">
        <v>7661000</v>
      </c>
      <c r="F20" s="6" t="n">
        <v>7661000</v>
      </c>
      <c r="H20" s="6" t="n">
        <v>7661000</v>
      </c>
    </row>
    <row r="21">
      <c r="A21" s="4" t="inlineStr">
        <is>
          <t>Consolidated Joint Venture | Property located in Clemmons, North Carolina</t>
        </is>
      </c>
    </row>
    <row r="22">
      <c r="A22" s="3" t="inlineStr">
        <is>
          <t>Sale of Property</t>
        </is>
      </c>
    </row>
    <row r="23">
      <c r="A23" s="4" t="inlineStr">
        <is>
          <t>Proceeds from sale of real estate, net of closing costs</t>
        </is>
      </c>
      <c r="E23" s="6" t="n">
        <v>5314000</v>
      </c>
    </row>
    <row r="24">
      <c r="A24" s="4" t="inlineStr">
        <is>
          <t>Gain on sale of property</t>
        </is>
      </c>
      <c r="G24" s="6" t="n">
        <v>1099000</v>
      </c>
      <c r="I24" s="6" t="n">
        <v>1099000</v>
      </c>
    </row>
    <row r="25">
      <c r="A25" s="4" t="inlineStr">
        <is>
          <t>Repayment of mortgages payable</t>
        </is>
      </c>
      <c r="E25" s="5" t="n">
        <v>1705000</v>
      </c>
    </row>
    <row r="26">
      <c r="A26" s="4" t="inlineStr">
        <is>
          <t>Non-controlling interest's share of the gain</t>
        </is>
      </c>
      <c r="E26" s="6" t="n">
        <v>42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Contingent Liability and Consolidated Joint Ventures - Ground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ies</t>
        </is>
      </c>
    </row>
    <row r="4">
      <c r="A4" s="4" t="inlineStr">
        <is>
          <t>Rental income, net</t>
        </is>
      </c>
      <c r="B4" s="6" t="n">
        <v>20861000</v>
      </c>
      <c r="C4" s="6" t="n">
        <v>20719000</v>
      </c>
      <c r="D4" s="6" t="n">
        <v>42100000</v>
      </c>
      <c r="E4" s="6" t="n">
        <v>41874000</v>
      </c>
    </row>
    <row r="5">
      <c r="A5" s="4" t="inlineStr">
        <is>
          <t>Variable Interest Entity, Not Primary Beneficiary | Ground lease rental income</t>
        </is>
      </c>
    </row>
    <row r="6">
      <c r="A6" s="3" t="inlineStr">
        <is>
          <t>Variable Interest Entities</t>
        </is>
      </c>
    </row>
    <row r="7">
      <c r="A7" s="4" t="inlineStr">
        <is>
          <t>Rental income, net</t>
        </is>
      </c>
      <c r="B7" s="5" t="n">
        <v>243000</v>
      </c>
      <c r="C7" s="5" t="n">
        <v>486000</v>
      </c>
      <c r="D7" s="5" t="n">
        <v>486000</v>
      </c>
      <c r="E7" s="5" t="n">
        <v>971000</v>
      </c>
    </row>
    <row r="8">
      <c r="A8" s="4" t="inlineStr">
        <is>
          <t>Variable Interest Entity, Not Primary Beneficiary | Property located in, Wheaton, Illinois | Ground lease rental income</t>
        </is>
      </c>
    </row>
    <row r="9">
      <c r="A9" s="3" t="inlineStr">
        <is>
          <t>Variable Interest Entities</t>
        </is>
      </c>
    </row>
    <row r="10">
      <c r="A10" s="4" t="inlineStr">
        <is>
          <t>Rental income, net</t>
        </is>
      </c>
      <c r="C10" s="6" t="n">
        <v>306000</v>
      </c>
      <c r="E10" s="6" t="n">
        <v>611000</v>
      </c>
    </row>
    <row r="11">
      <c r="A11" s="4" t="inlineStr">
        <is>
          <t>Variable Interest Entity, Not Primary Beneficiary | The Vue Apartments, Beachwood, Ohio</t>
        </is>
      </c>
    </row>
    <row r="12">
      <c r="A12" s="3" t="inlineStr">
        <is>
          <t>VIE ground leases and aggregate carrying amount and maximum exposure to loss</t>
        </is>
      </c>
    </row>
    <row r="13">
      <c r="A13" s="4" t="inlineStr">
        <is>
          <t>Owner/ Operator Mortgage from Third Party</t>
        </is>
      </c>
      <c r="D13" s="5" t="n">
        <v>67444000</v>
      </c>
    </row>
    <row r="14">
      <c r="A14" s="4" t="inlineStr">
        <is>
          <t>Carrying Amount and Maximum Exposure to Loss</t>
        </is>
      </c>
      <c r="B14" s="6" t="n">
        <v>13901000</v>
      </c>
      <c r="D14" s="6" t="n">
        <v>1390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Variable Interest Entities, Contingent Liability and Consolidated Joint Ventures - Consolidated Joint Ventures (Details) $ in Thousands</t>
        </is>
      </c>
      <c r="C1" s="2" t="inlineStr">
        <is>
          <t>6 Months Ended</t>
        </is>
      </c>
    </row>
    <row r="2">
      <c r="C2" s="2" t="inlineStr">
        <is>
          <t>Jun. 30, 2020USD ($)item</t>
        </is>
      </c>
      <c r="D2" s="2" t="inlineStr">
        <is>
          <t>Dec. 31, 2019USD ($)</t>
        </is>
      </c>
    </row>
    <row r="3">
      <c r="A3" s="3" t="inlineStr">
        <is>
          <t>Consolidated VIEs Carrying Amount of Assets and Liabilities</t>
        </is>
      </c>
    </row>
    <row r="4">
      <c r="A4" s="4" t="inlineStr">
        <is>
          <t>Land</t>
        </is>
      </c>
      <c r="C4" s="6" t="n">
        <v>194356</v>
      </c>
      <c r="D4" s="6" t="n">
        <v>195320</v>
      </c>
    </row>
    <row r="5">
      <c r="A5" s="4" t="inlineStr">
        <is>
          <t>Unbilled rent receivable</t>
        </is>
      </c>
      <c r="C5" s="5" t="n">
        <v>15981</v>
      </c>
      <c r="D5" s="5" t="n">
        <v>15037</v>
      </c>
    </row>
    <row r="6">
      <c r="A6" s="4" t="inlineStr">
        <is>
          <t>Unamortized intangible lease assets, net</t>
        </is>
      </c>
      <c r="C6" s="5" t="n">
        <v>27398</v>
      </c>
      <c r="D6" s="5" t="n">
        <v>26068</v>
      </c>
    </row>
    <row r="7">
      <c r="A7" s="4" t="inlineStr">
        <is>
          <t>Escrow, deposits, and other assets and receivables</t>
        </is>
      </c>
      <c r="C7" s="5" t="n">
        <v>12410</v>
      </c>
      <c r="D7" s="5" t="n">
        <v>10894</v>
      </c>
    </row>
    <row r="8">
      <c r="A8" s="4" t="inlineStr">
        <is>
          <t>Mortgages payable, net of unamortized deferred financing costs of $283 and $313, respectively</t>
        </is>
      </c>
      <c r="C8" s="5" t="n">
        <v>444437</v>
      </c>
      <c r="D8" s="5" t="n">
        <v>435840</v>
      </c>
    </row>
    <row r="9">
      <c r="A9" s="4" t="inlineStr">
        <is>
          <t>Accrued expenses and other liabilities</t>
        </is>
      </c>
      <c r="C9" s="5" t="n">
        <v>20538</v>
      </c>
      <c r="D9" s="5" t="n">
        <v>14587</v>
      </c>
    </row>
    <row r="10">
      <c r="A10" s="4" t="inlineStr">
        <is>
          <t>Unamortized intangible lease liabilities, net</t>
        </is>
      </c>
      <c r="C10" s="5" t="n">
        <v>12289</v>
      </c>
      <c r="D10" s="5" t="n">
        <v>12421</v>
      </c>
    </row>
    <row r="11">
      <c r="A11" s="4" t="inlineStr">
        <is>
          <t>Accumulated other comprehensive loss</t>
        </is>
      </c>
      <c r="C11" s="5" t="n">
        <v>-6004</v>
      </c>
      <c r="D11" s="5" t="n">
        <v>-1623</v>
      </c>
    </row>
    <row r="12">
      <c r="A12" s="4" t="inlineStr">
        <is>
          <t>Non-controlling interests in consolidated joint ventures</t>
        </is>
      </c>
      <c r="B12" s="4" t="inlineStr">
        <is>
          <t>[1]</t>
        </is>
      </c>
      <c r="C12" s="6" t="n">
        <v>1206</v>
      </c>
      <c r="D12" s="5" t="n">
        <v>1221</v>
      </c>
    </row>
    <row r="13">
      <c r="A13" s="4" t="inlineStr">
        <is>
          <t>Consolidated Joint Venture-VIEs</t>
        </is>
      </c>
    </row>
    <row r="14">
      <c r="A14" s="3" t="inlineStr">
        <is>
          <t>Variable Interest Entities</t>
        </is>
      </c>
    </row>
    <row r="15">
      <c r="A15" s="4" t="inlineStr">
        <is>
          <t>Number of joint ventures with controlling interest | item</t>
        </is>
      </c>
      <c r="C15" s="5" t="n">
        <v>4</v>
      </c>
    </row>
    <row r="16">
      <c r="A16" s="3" t="inlineStr">
        <is>
          <t>Consolidated VIEs Carrying Amount of Assets and Liabilities</t>
        </is>
      </c>
    </row>
    <row r="17">
      <c r="A17" s="4" t="inlineStr">
        <is>
          <t>Land</t>
        </is>
      </c>
      <c r="C17" s="6" t="n">
        <v>12158</v>
      </c>
      <c r="D17" s="5" t="n">
        <v>12158</v>
      </c>
    </row>
    <row r="18">
      <c r="A18" s="4" t="inlineStr">
        <is>
          <t>Buildings and improvements, net of accumulated depreciation of $4,784 and $4,334, respectively</t>
        </is>
      </c>
      <c r="C18" s="5" t="n">
        <v>23794</v>
      </c>
      <c r="D18" s="5" t="n">
        <v>24223</v>
      </c>
    </row>
    <row r="19">
      <c r="A19" s="4" t="inlineStr">
        <is>
          <t>Accumulated depreciation</t>
        </is>
      </c>
      <c r="C19" s="5" t="n">
        <v>4784</v>
      </c>
      <c r="D19" s="5" t="n">
        <v>4334</v>
      </c>
    </row>
    <row r="20">
      <c r="A20" s="4" t="inlineStr">
        <is>
          <t>Cash</t>
        </is>
      </c>
      <c r="C20" s="5" t="n">
        <v>871</v>
      </c>
      <c r="D20" s="5" t="n">
        <v>888</v>
      </c>
    </row>
    <row r="21">
      <c r="A21" s="4" t="inlineStr">
        <is>
          <t>Unbilled rent receivable</t>
        </is>
      </c>
      <c r="C21" s="5" t="n">
        <v>858</v>
      </c>
      <c r="D21" s="5" t="n">
        <v>859</v>
      </c>
    </row>
    <row r="22">
      <c r="A22" s="4" t="inlineStr">
        <is>
          <t>Unamortized intangible lease assets, net</t>
        </is>
      </c>
      <c r="C22" s="5" t="n">
        <v>686</v>
      </c>
      <c r="D22" s="5" t="n">
        <v>745</v>
      </c>
    </row>
    <row r="23">
      <c r="A23" s="4" t="inlineStr">
        <is>
          <t>Escrow, deposits, and other assets and receivables</t>
        </is>
      </c>
      <c r="C23" s="5" t="n">
        <v>1060</v>
      </c>
      <c r="D23" s="5" t="n">
        <v>1204</v>
      </c>
    </row>
    <row r="24">
      <c r="A24" s="4" t="inlineStr">
        <is>
          <t>Mortgages payable, net of unamortized deferred financing costs of $283 and $313, respectively</t>
        </is>
      </c>
      <c r="C24" s="5" t="n">
        <v>23812</v>
      </c>
      <c r="D24" s="5" t="n">
        <v>24199</v>
      </c>
    </row>
    <row r="25">
      <c r="A25" s="4" t="inlineStr">
        <is>
          <t>Accrued expenses and other liabilities</t>
        </is>
      </c>
      <c r="C25" s="5" t="n">
        <v>527</v>
      </c>
      <c r="D25" s="5" t="n">
        <v>562</v>
      </c>
    </row>
    <row r="26">
      <c r="A26" s="4" t="inlineStr">
        <is>
          <t>Unamortized intangible lease liabilities, net</t>
        </is>
      </c>
      <c r="C26" s="5" t="n">
        <v>558</v>
      </c>
      <c r="D26" s="5" t="n">
        <v>591</v>
      </c>
    </row>
    <row r="27">
      <c r="A27" s="4" t="inlineStr">
        <is>
          <t>Accumulated other comprehensive loss</t>
        </is>
      </c>
      <c r="C27" s="5" t="n">
        <v>175</v>
      </c>
      <c r="D27" s="5" t="n">
        <v>-65</v>
      </c>
    </row>
    <row r="28">
      <c r="A28" s="4" t="inlineStr">
        <is>
          <t>Non-controlling interests in consolidated joint ventures</t>
        </is>
      </c>
      <c r="C28" s="5" t="n">
        <v>1206</v>
      </c>
      <c r="D28" s="5" t="n">
        <v>1221</v>
      </c>
    </row>
    <row r="29">
      <c r="A29" s="4" t="inlineStr">
        <is>
          <t>Unamortized deferred financing costs</t>
        </is>
      </c>
      <c r="C29" s="6" t="n">
        <v>283</v>
      </c>
      <c r="D29" s="6" t="n">
        <v>313</v>
      </c>
    </row>
    <row r="30">
      <c r="A30" s="4" t="inlineStr">
        <is>
          <t>Consolidated Joint Venture-VIEs | Minimum</t>
        </is>
      </c>
    </row>
    <row r="31">
      <c r="A31" s="3" t="inlineStr">
        <is>
          <t>Variable Interest Entities</t>
        </is>
      </c>
    </row>
    <row r="32">
      <c r="A32" s="4" t="inlineStr">
        <is>
          <t>Ownership interest in consolidated joint venture of the company (as a percent)</t>
        </is>
      </c>
      <c r="C32" s="4" t="inlineStr">
        <is>
          <t>90.00%</t>
        </is>
      </c>
    </row>
    <row r="33">
      <c r="A33" s="4" t="inlineStr">
        <is>
          <t>Consolidated Joint Venture-VIEs | Maximum</t>
        </is>
      </c>
    </row>
    <row r="34">
      <c r="A34" s="3" t="inlineStr">
        <is>
          <t>Variable Interest Entities</t>
        </is>
      </c>
    </row>
    <row r="35">
      <c r="A35" s="4" t="inlineStr">
        <is>
          <t>Ownership interest in consolidated joint venture of the company (as a percent)</t>
        </is>
      </c>
      <c r="C35" s="4" t="inlineStr">
        <is>
          <t>95.00%</t>
        </is>
      </c>
    </row>
    <row r="36"/>
    <row r="37">
      <c r="A37" s="4" t="inlineStr">
        <is>
          <t>[1]</t>
        </is>
      </c>
      <c r="B37" s="4" t="inlineStr">
        <is>
          <t>The Company’s consolidated balance sheets include assets and liabilities of consolidated variable interest entities (“VIEs”). See Note 6. The consolidated balance sheets include the following amounts related to the Company’s consolidated VIEs: $12,158 and $12,158 of land, $23,794 and $24,223 of building and improvements, net of $4,784 and $4,334 of accumulated depreciation, $3,475 and $3,696 of other assets included in other line items, $23,812 and $24,199 of real estate debt, net, $1,085 and $1,153 of other liabilities included in other line items and $1,206 and $1,221 of non-controlling interests as of June 30, 2020 and December 31, 2019, respectively.</t>
        </is>
      </c>
    </row>
  </sheetData>
  <mergeCells count="3">
    <mergeCell ref="A1:B2"/>
    <mergeCell ref="A36:C36"/>
    <mergeCell ref="B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Variable Interest Entities, Contingent Liability and Consolidated Joint Ventures - MCB Real Estate, LLC (Details) - Consolidated Joint Venture-VIEs - MCB Real Estate, LLC and Affiliates</t>
        </is>
      </c>
      <c r="B1" s="2" t="inlineStr">
        <is>
          <t>Jun. 30, 2020USD ($)item</t>
        </is>
      </c>
      <c r="C1" s="2" t="inlineStr">
        <is>
          <t>Dec. 31, 2019USD ($)item</t>
        </is>
      </c>
    </row>
    <row r="2">
      <c r="A2" s="3" t="inlineStr">
        <is>
          <t>Consolidated VIEs Carrying Amount of Assets and Liabilities</t>
        </is>
      </c>
    </row>
    <row r="3">
      <c r="A3" s="4" t="inlineStr">
        <is>
          <t>Number of consolidated joint ventures | item</t>
        </is>
      </c>
      <c r="B3" s="5" t="n">
        <v>3</v>
      </c>
      <c r="C3" s="5" t="n">
        <v>3</v>
      </c>
    </row>
    <row r="4">
      <c r="A4" s="4" t="inlineStr">
        <is>
          <t>Investment in consolidated joint ventures | $</t>
        </is>
      </c>
      <c r="B4" s="6" t="n">
        <v>7679000</v>
      </c>
      <c r="C4" s="6" t="n">
        <v>794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5" customWidth="1" min="7" max="7"/>
  </cols>
  <sheetData>
    <row r="1">
      <c r="A1" s="1" t="inlineStr">
        <is>
          <t>Investment in Unconsolidated Joint Ventures (Details)</t>
        </is>
      </c>
      <c r="B1" s="2" t="inlineStr">
        <is>
          <t>1 Months Ended</t>
        </is>
      </c>
      <c r="C1" s="2" t="inlineStr">
        <is>
          <t>3 Months Ended</t>
        </is>
      </c>
      <c r="E1" s="2" t="inlineStr">
        <is>
          <t>6 Months Ended</t>
        </is>
      </c>
    </row>
    <row r="2">
      <c r="B2" s="2" t="inlineStr">
        <is>
          <t>Mar. 31, 2020USD ($)</t>
        </is>
      </c>
      <c r="C2" s="2" t="inlineStr">
        <is>
          <t>Jun. 30, 2020USD ($)item</t>
        </is>
      </c>
      <c r="D2" s="2" t="inlineStr">
        <is>
          <t>Jun. 30, 2019USD ($)</t>
        </is>
      </c>
      <c r="E2" s="2" t="inlineStr">
        <is>
          <t>Jun. 30, 2020USD ($)item</t>
        </is>
      </c>
      <c r="F2" s="2" t="inlineStr">
        <is>
          <t>Jun. 30, 2019USD ($)</t>
        </is>
      </c>
      <c r="G2" s="2" t="inlineStr">
        <is>
          <t>Dec. 31, 2019USD ($)item</t>
        </is>
      </c>
    </row>
    <row r="3">
      <c r="A3" s="3" t="inlineStr">
        <is>
          <t>Investment in Unconsolidated Joint Ventures</t>
        </is>
      </c>
    </row>
    <row r="4">
      <c r="A4" s="4" t="inlineStr">
        <is>
          <t>Investment in unconsolidated joint ventures</t>
        </is>
      </c>
      <c r="C4" s="6" t="n">
        <v>10849000</v>
      </c>
      <c r="E4" s="6" t="n">
        <v>10849000</v>
      </c>
      <c r="G4" s="6" t="n">
        <v>11061000</v>
      </c>
    </row>
    <row r="5">
      <c r="A5" s="4" t="inlineStr">
        <is>
          <t>Equity in (loss) earnings of unconsolidated joint ventures</t>
        </is>
      </c>
      <c r="C5" s="6" t="n">
        <v>-10000</v>
      </c>
      <c r="D5" s="6" t="n">
        <v>34000</v>
      </c>
      <c r="E5" s="5" t="n">
        <v>54000</v>
      </c>
      <c r="F5" s="6" t="n">
        <v>-82000</v>
      </c>
    </row>
    <row r="6">
      <c r="A6" s="4" t="inlineStr">
        <is>
          <t>Equity in earnings from sale of unconsolidated joint venture property</t>
        </is>
      </c>
      <c r="E6" s="6" t="n">
        <v>121000</v>
      </c>
    </row>
    <row r="7">
      <c r="A7" s="4" t="inlineStr">
        <is>
          <t>Unconsolidated Joint Ventures</t>
        </is>
      </c>
    </row>
    <row r="8">
      <c r="A8" s="3" t="inlineStr">
        <is>
          <t>Investment in Unconsolidated Joint Ventures</t>
        </is>
      </c>
    </row>
    <row r="9">
      <c r="A9" s="4" t="inlineStr">
        <is>
          <t>Number of unconsolidated joint ventures | item</t>
        </is>
      </c>
      <c r="C9" s="5" t="n">
        <v>3</v>
      </c>
      <c r="E9" s="5" t="n">
        <v>3</v>
      </c>
      <c r="G9" s="5" t="n">
        <v>4</v>
      </c>
    </row>
    <row r="10">
      <c r="A10" s="4" t="inlineStr">
        <is>
          <t>Number of properties owned and operated by each unconsolidated joint venture | item</t>
        </is>
      </c>
      <c r="C10" s="5" t="n">
        <v>1</v>
      </c>
      <c r="E10" s="5" t="n">
        <v>1</v>
      </c>
      <c r="G10" s="5" t="n">
        <v>1</v>
      </c>
    </row>
    <row r="11">
      <c r="A11" s="4" t="inlineStr">
        <is>
          <t>Investment in unconsolidated joint ventures</t>
        </is>
      </c>
      <c r="C11" s="6" t="n">
        <v>10849000</v>
      </c>
      <c r="E11" s="6" t="n">
        <v>10849000</v>
      </c>
      <c r="G11" s="6" t="n">
        <v>11061000</v>
      </c>
    </row>
    <row r="12">
      <c r="A12" s="4" t="inlineStr">
        <is>
          <t>Equity in (loss) earnings of unconsolidated joint ventures</t>
        </is>
      </c>
      <c r="C12" s="5" t="n">
        <v>-10000</v>
      </c>
      <c r="D12" s="6" t="n">
        <v>34000</v>
      </c>
      <c r="E12" s="5" t="n">
        <v>54000</v>
      </c>
      <c r="F12" s="6" t="n">
        <v>-82000</v>
      </c>
    </row>
    <row r="13">
      <c r="A13" s="4" t="inlineStr">
        <is>
          <t>Unconsolidated Joint Ventures | Georgia</t>
        </is>
      </c>
    </row>
    <row r="14">
      <c r="A14" s="3" t="inlineStr">
        <is>
          <t>Investment in Unconsolidated Joint Ventures</t>
        </is>
      </c>
    </row>
    <row r="15">
      <c r="A15" s="4" t="inlineStr">
        <is>
          <t>Net Proceeds from the sale of property in unconsolidated joint venture</t>
        </is>
      </c>
      <c r="B15" s="6" t="n">
        <v>819000</v>
      </c>
    </row>
    <row r="16">
      <c r="A16" s="4" t="inlineStr">
        <is>
          <t>Share of gain from the sale (as a percent)</t>
        </is>
      </c>
      <c r="B16" s="4" t="inlineStr">
        <is>
          <t>50.00%</t>
        </is>
      </c>
    </row>
    <row r="17">
      <c r="A17" s="4" t="inlineStr">
        <is>
          <t>Equity in earnings from sale of unconsolidated joint venture property</t>
        </is>
      </c>
      <c r="B17" s="6" t="n">
        <v>121000</v>
      </c>
    </row>
    <row r="18">
      <c r="A18" s="4" t="inlineStr">
        <is>
          <t>Unconsolidated Joint Ventures | MCB Real Estate, LLC and Affiliates</t>
        </is>
      </c>
    </row>
    <row r="19">
      <c r="A19" s="3" t="inlineStr">
        <is>
          <t>Investment in Unconsolidated Joint Ventures</t>
        </is>
      </c>
    </row>
    <row r="20">
      <c r="A20" s="4" t="inlineStr">
        <is>
          <t>Investment in unconsolidated joint ventures</t>
        </is>
      </c>
      <c r="C20" s="6" t="n">
        <v>8862000</v>
      </c>
      <c r="E20" s="6" t="n">
        <v>8862000</v>
      </c>
      <c r="G20" s="6" t="n">
        <v>8834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Obligations- Mortgage Payable (Details) - USD ($)</t>
        </is>
      </c>
      <c r="B1" s="2" t="inlineStr">
        <is>
          <t>Jun. 30, 2020</t>
        </is>
      </c>
      <c r="C1" s="2" t="inlineStr">
        <is>
          <t>Dec. 31, 2019</t>
        </is>
      </c>
    </row>
    <row r="2">
      <c r="A2" s="3" t="inlineStr">
        <is>
          <t>Debt Obligations</t>
        </is>
      </c>
    </row>
    <row r="3">
      <c r="A3" s="4" t="inlineStr">
        <is>
          <t>Mortgages payable, net</t>
        </is>
      </c>
      <c r="B3" s="6" t="n">
        <v>444437000</v>
      </c>
      <c r="C3" s="6" t="n">
        <v>435840000</v>
      </c>
    </row>
    <row r="4">
      <c r="A4" s="4" t="inlineStr">
        <is>
          <t>Mortgages payable</t>
        </is>
      </c>
    </row>
    <row r="5">
      <c r="A5" s="3" t="inlineStr">
        <is>
          <t>Debt Obligations</t>
        </is>
      </c>
    </row>
    <row r="6">
      <c r="A6" s="4" t="inlineStr">
        <is>
          <t>Mortgages payable, gross</t>
        </is>
      </c>
      <c r="B6" s="5" t="n">
        <v>448692000</v>
      </c>
      <c r="C6" s="5" t="n">
        <v>440278000</v>
      </c>
    </row>
    <row r="7">
      <c r="A7" s="4" t="inlineStr">
        <is>
          <t>Unamortized deferred financing costs</t>
        </is>
      </c>
      <c r="B7" s="5" t="n">
        <v>-4255000</v>
      </c>
      <c r="C7" s="5" t="n">
        <v>-4438000</v>
      </c>
    </row>
    <row r="8">
      <c r="A8" s="4" t="inlineStr">
        <is>
          <t>Mortgages payable, net</t>
        </is>
      </c>
      <c r="B8" s="6" t="n">
        <v>444437000</v>
      </c>
      <c r="C8" s="6" t="n">
        <v>4358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Obligations - Line of Credit (Details) - USD ($)</t>
        </is>
      </c>
      <c r="B1" s="2" t="inlineStr">
        <is>
          <t>Jul. 08, 2020</t>
        </is>
      </c>
      <c r="C1" s="2" t="inlineStr">
        <is>
          <t>Jun. 30, 2020</t>
        </is>
      </c>
      <c r="D1" s="2" t="inlineStr">
        <is>
          <t>Jun. 30, 2019</t>
        </is>
      </c>
      <c r="E1" s="2" t="inlineStr">
        <is>
          <t>Aug. 03, 2020</t>
        </is>
      </c>
      <c r="F1" s="2" t="inlineStr">
        <is>
          <t>Jul. 07, 2020</t>
        </is>
      </c>
      <c r="G1" s="2" t="inlineStr">
        <is>
          <t>Dec. 31, 2019</t>
        </is>
      </c>
    </row>
    <row r="2">
      <c r="A2" s="3" t="inlineStr">
        <is>
          <t>Line of Credit</t>
        </is>
      </c>
    </row>
    <row r="3">
      <c r="A3" s="4" t="inlineStr">
        <is>
          <t>Line of credit, net</t>
        </is>
      </c>
      <c r="C3" s="6" t="n">
        <v>30334000</v>
      </c>
      <c r="G3" s="6" t="n">
        <v>10831000</v>
      </c>
    </row>
    <row r="4">
      <c r="A4" s="4" t="inlineStr">
        <is>
          <t>Line of Credit</t>
        </is>
      </c>
    </row>
    <row r="5">
      <c r="A5" s="3" t="inlineStr">
        <is>
          <t>Line of Credit</t>
        </is>
      </c>
    </row>
    <row r="6">
      <c r="A6" s="4" t="inlineStr">
        <is>
          <t>Maximum borrowing capacity</t>
        </is>
      </c>
      <c r="C6" s="6" t="n">
        <v>100000000</v>
      </c>
    </row>
    <row r="7">
      <c r="A7" s="4" t="inlineStr">
        <is>
          <t>Borrowing capacity available for operating expense purposes</t>
        </is>
      </c>
      <c r="E7" s="6" t="n">
        <v>20000000</v>
      </c>
    </row>
    <row r="8">
      <c r="A8" s="4" t="inlineStr">
        <is>
          <t>Unused facility fee (as a percent)</t>
        </is>
      </c>
      <c r="C8" s="4" t="inlineStr">
        <is>
          <t>0.25%</t>
        </is>
      </c>
    </row>
    <row r="9">
      <c r="A9" s="4" t="inlineStr">
        <is>
          <t>Interest rate during the period (as a percent)</t>
        </is>
      </c>
      <c r="C9" s="4" t="inlineStr">
        <is>
          <t>2.86%</t>
        </is>
      </c>
      <c r="D9" s="4" t="inlineStr">
        <is>
          <t>4.22%</t>
        </is>
      </c>
    </row>
    <row r="10">
      <c r="A10" s="4" t="inlineStr">
        <is>
          <t>Line of credit, gross</t>
        </is>
      </c>
      <c r="C10" s="6" t="n">
        <v>30850000</v>
      </c>
      <c r="E10" s="6" t="n">
        <v>17150000</v>
      </c>
      <c r="G10" s="5" t="n">
        <v>11450000</v>
      </c>
    </row>
    <row r="11">
      <c r="A11" s="4" t="inlineStr">
        <is>
          <t>Unamortized deferred financing costs</t>
        </is>
      </c>
      <c r="C11" s="5" t="n">
        <v>-516000</v>
      </c>
      <c r="G11" s="5" t="n">
        <v>-619000</v>
      </c>
    </row>
    <row r="12">
      <c r="A12" s="4" t="inlineStr">
        <is>
          <t>Line of credit, net</t>
        </is>
      </c>
      <c r="C12" s="5" t="n">
        <v>30334000</v>
      </c>
      <c r="G12" s="6" t="n">
        <v>10831000</v>
      </c>
    </row>
    <row r="13">
      <c r="A13" s="4" t="inlineStr">
        <is>
          <t>Line of Credit | Minimum</t>
        </is>
      </c>
    </row>
    <row r="14">
      <c r="A14" s="3" t="inlineStr">
        <is>
          <t>Line of Credit</t>
        </is>
      </c>
    </row>
    <row r="15">
      <c r="A15" s="4" t="inlineStr">
        <is>
          <t>Threshold amount of outstanding balances used for operating expenses above which must be repaid immediately at the end of the agreement term</t>
        </is>
      </c>
      <c r="B15" s="6" t="n">
        <v>10000000</v>
      </c>
    </row>
    <row r="16">
      <c r="A16" s="4" t="inlineStr">
        <is>
          <t>Line of Credit | Maximum</t>
        </is>
      </c>
    </row>
    <row r="17">
      <c r="A17" s="3" t="inlineStr">
        <is>
          <t>Line of Credit</t>
        </is>
      </c>
    </row>
    <row r="18">
      <c r="A18" s="4" t="inlineStr">
        <is>
          <t>Borrowing capacity available for renovation and operating expense purposes</t>
        </is>
      </c>
      <c r="C18" s="6" t="n">
        <v>30000000</v>
      </c>
    </row>
    <row r="19">
      <c r="A19" s="4" t="inlineStr">
        <is>
          <t>Percentage of permitted borrowing base available for renovation and operating expense purposes</t>
        </is>
      </c>
      <c r="C19" s="4" t="inlineStr">
        <is>
          <t>30.00%</t>
        </is>
      </c>
    </row>
    <row r="20">
      <c r="A20" s="4" t="inlineStr">
        <is>
          <t>Borrowing capacity available for renovation expenses purposes</t>
        </is>
      </c>
      <c r="B20" s="5" t="n">
        <v>10000000</v>
      </c>
      <c r="C20" s="6" t="n">
        <v>20000000</v>
      </c>
      <c r="F20" s="6" t="n">
        <v>20000000</v>
      </c>
    </row>
    <row r="21">
      <c r="A21" s="4" t="inlineStr">
        <is>
          <t>Borrowing capacity available for operating expense purposes</t>
        </is>
      </c>
      <c r="B21" s="6" t="n">
        <v>20000000</v>
      </c>
      <c r="C21" s="6" t="n">
        <v>10000000</v>
      </c>
      <c r="F21" s="6" t="n">
        <v>10000000</v>
      </c>
    </row>
    <row r="22">
      <c r="A22" s="4" t="inlineStr">
        <is>
          <t>Line of Credit | LIBOR</t>
        </is>
      </c>
    </row>
    <row r="23">
      <c r="A23" s="3" t="inlineStr">
        <is>
          <t>Line of Credit</t>
        </is>
      </c>
    </row>
    <row r="24">
      <c r="A24" s="4" t="inlineStr">
        <is>
          <t>Basis of interest rate</t>
        </is>
      </c>
      <c r="C24" s="4" t="inlineStr">
        <is>
          <t>one month LIBOR</t>
        </is>
      </c>
    </row>
    <row r="25">
      <c r="A25" s="4" t="inlineStr">
        <is>
          <t>Applicable margin (as a percent)</t>
        </is>
      </c>
      <c r="C25" s="4" t="inlineStr">
        <is>
          <t>2.00%</t>
        </is>
      </c>
      <c r="D25" s="4" t="inlineStr">
        <is>
          <t>2.00%</t>
        </is>
      </c>
    </row>
    <row r="26">
      <c r="A26" s="4" t="inlineStr">
        <is>
          <t>Line of Credit | LIBOR | Minimum</t>
        </is>
      </c>
    </row>
    <row r="27">
      <c r="A27" s="3" t="inlineStr">
        <is>
          <t>Line of Credit</t>
        </is>
      </c>
    </row>
    <row r="28">
      <c r="A28" s="4" t="inlineStr">
        <is>
          <t>Applicable margin (as a percent)</t>
        </is>
      </c>
      <c r="C28" s="4" t="inlineStr">
        <is>
          <t>1.75%</t>
        </is>
      </c>
    </row>
    <row r="29">
      <c r="A29" s="4" t="inlineStr">
        <is>
          <t>Line of Credit | LIBOR | Maximum</t>
        </is>
      </c>
    </row>
    <row r="30">
      <c r="A30" s="3" t="inlineStr">
        <is>
          <t>Line of Credit</t>
        </is>
      </c>
    </row>
    <row r="31">
      <c r="A31" s="4" t="inlineStr">
        <is>
          <t>Applicable margin (as a percent)</t>
        </is>
      </c>
      <c r="C31"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2285</v>
      </c>
      <c r="C4" s="6" t="n">
        <v>4558</v>
      </c>
      <c r="D4" s="6" t="n">
        <v>10116</v>
      </c>
      <c r="E4" s="6" t="n">
        <v>8569</v>
      </c>
    </row>
    <row r="5">
      <c r="A5" s="3" t="inlineStr">
        <is>
          <t>Other comprehensive income (loss)</t>
        </is>
      </c>
    </row>
    <row r="6">
      <c r="A6" s="4" t="inlineStr">
        <is>
          <t>Net unrealized gain (loss) on derivative instruments</t>
        </is>
      </c>
      <c r="B6" s="5" t="n">
        <v>429</v>
      </c>
      <c r="C6" s="5" t="n">
        <v>-2518</v>
      </c>
      <c r="D6" s="5" t="n">
        <v>-4389</v>
      </c>
      <c r="E6" s="5" t="n">
        <v>-4095</v>
      </c>
    </row>
    <row r="7">
      <c r="A7" s="4" t="inlineStr">
        <is>
          <t>Comprehensive income</t>
        </is>
      </c>
      <c r="B7" s="5" t="n">
        <v>2714</v>
      </c>
      <c r="C7" s="5" t="n">
        <v>2040</v>
      </c>
      <c r="D7" s="5" t="n">
        <v>5727</v>
      </c>
      <c r="E7" s="5" t="n">
        <v>4474</v>
      </c>
    </row>
    <row r="8">
      <c r="A8" s="4" t="inlineStr">
        <is>
          <t>Net income attributable to non-controlling interests</t>
        </is>
      </c>
      <c r="B8" s="5" t="n">
        <v>-1</v>
      </c>
      <c r="C8" s="5" t="n">
        <v>-446</v>
      </c>
      <c r="D8" s="5" t="n">
        <v>-6</v>
      </c>
      <c r="E8" s="5" t="n">
        <v>-486</v>
      </c>
    </row>
    <row r="9">
      <c r="A9" s="4" t="inlineStr">
        <is>
          <t>Adjustment for derivative instruments attributable to non-controlling interests</t>
        </is>
      </c>
      <c r="B9" s="5" t="n">
        <v>-1</v>
      </c>
      <c r="C9" s="5" t="n">
        <v>4</v>
      </c>
      <c r="D9" s="5" t="n">
        <v>8</v>
      </c>
      <c r="E9" s="5" t="n">
        <v>9</v>
      </c>
    </row>
    <row r="10">
      <c r="A10" s="4" t="inlineStr">
        <is>
          <t>Comprehensive income attributable to One Liberty Properties, Inc.</t>
        </is>
      </c>
      <c r="B10" s="6" t="n">
        <v>2712</v>
      </c>
      <c r="C10" s="6" t="n">
        <v>1598</v>
      </c>
      <c r="D10" s="6" t="n">
        <v>5729</v>
      </c>
      <c r="E10" s="6" t="n">
        <v>39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mpensation and Services Agree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jestic</t>
        </is>
      </c>
    </row>
    <row r="4">
      <c r="A4" s="3" t="inlineStr">
        <is>
          <t>Related Party Transactions</t>
        </is>
      </c>
    </row>
    <row r="5">
      <c r="A5" s="4" t="inlineStr">
        <is>
          <t>Fees under compensation and services agreement</t>
        </is>
      </c>
      <c r="B5" s="6" t="n">
        <v>714000</v>
      </c>
      <c r="C5" s="6" t="n">
        <v>702000</v>
      </c>
      <c r="D5" s="6" t="n">
        <v>1481000</v>
      </c>
      <c r="E5" s="6" t="n">
        <v>1405000</v>
      </c>
    </row>
    <row r="6">
      <c r="A6" s="4" t="inlineStr">
        <is>
          <t>Property management costs allocated to real estate expenses</t>
        </is>
      </c>
      <c r="B6" s="5" t="n">
        <v>278000</v>
      </c>
      <c r="C6" s="5" t="n">
        <v>322000</v>
      </c>
      <c r="D6" s="5" t="n">
        <v>608000</v>
      </c>
      <c r="E6" s="5" t="n">
        <v>646000</v>
      </c>
    </row>
    <row r="7">
      <c r="A7" s="4" t="inlineStr">
        <is>
          <t>Additional payment for the entity's share of all direct office expenses</t>
        </is>
      </c>
      <c r="B7" s="5" t="n">
        <v>69000</v>
      </c>
      <c r="C7" s="5" t="n">
        <v>54000</v>
      </c>
      <c r="D7" s="5" t="n">
        <v>138000</v>
      </c>
      <c r="E7" s="5" t="n">
        <v>108000</v>
      </c>
    </row>
    <row r="8">
      <c r="A8" s="4" t="inlineStr">
        <is>
          <t>Executive officers and others</t>
        </is>
      </c>
    </row>
    <row r="9">
      <c r="A9" s="3" t="inlineStr">
        <is>
          <t>Related Party Transactions</t>
        </is>
      </c>
    </row>
    <row r="10">
      <c r="A10" s="4" t="inlineStr">
        <is>
          <t>Total charge to operations</t>
        </is>
      </c>
      <c r="B10" s="6" t="n">
        <v>453000</v>
      </c>
      <c r="C10" s="6" t="n">
        <v>462000</v>
      </c>
      <c r="D10" s="6" t="n">
        <v>903000</v>
      </c>
      <c r="E10" s="6" t="n">
        <v>932000</v>
      </c>
    </row>
    <row r="11">
      <c r="A11" s="4" t="inlineStr">
        <is>
          <t>Net lease tenants | Majestic</t>
        </is>
      </c>
    </row>
    <row r="12">
      <c r="A12" s="3" t="inlineStr">
        <is>
          <t>Related Party Transactions</t>
        </is>
      </c>
    </row>
    <row r="13">
      <c r="A13" s="4" t="inlineStr">
        <is>
          <t>Property management costs (as a percent)</t>
        </is>
      </c>
      <c r="D13" s="4" t="inlineStr">
        <is>
          <t>1.50%</t>
        </is>
      </c>
    </row>
    <row r="14">
      <c r="A14" s="4" t="inlineStr">
        <is>
          <t>Operating lease tenants | Majestic</t>
        </is>
      </c>
    </row>
    <row r="15">
      <c r="A15" s="3" t="inlineStr">
        <is>
          <t>Related Party Transactions</t>
        </is>
      </c>
    </row>
    <row r="16">
      <c r="A16" s="4" t="inlineStr">
        <is>
          <t>Property management costs (as a percent)</t>
        </is>
      </c>
      <c r="D16" s="4" t="inlineStr">
        <is>
          <t>2.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Joint Venture Partners and Affilia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consolidated Joint Ventures</t>
        </is>
      </c>
    </row>
    <row r="4">
      <c r="A4" s="3" t="inlineStr">
        <is>
          <t>Related Party Transactions</t>
        </is>
      </c>
    </row>
    <row r="5">
      <c r="A5" s="4" t="inlineStr">
        <is>
          <t>Aggregate management fees paid to other partners</t>
        </is>
      </c>
      <c r="B5" s="6" t="n">
        <v>18000</v>
      </c>
      <c r="C5" s="6" t="n">
        <v>30000</v>
      </c>
      <c r="D5" s="6" t="n">
        <v>40000</v>
      </c>
      <c r="E5" s="6" t="n">
        <v>55000</v>
      </c>
    </row>
    <row r="6">
      <c r="A6" s="4" t="inlineStr">
        <is>
          <t>Decrease in equity earnings, joint venture transaction</t>
        </is>
      </c>
      <c r="B6" s="5" t="n">
        <v>9000</v>
      </c>
      <c r="C6" s="5" t="n">
        <v>15000</v>
      </c>
      <c r="D6" s="5" t="n">
        <v>20000</v>
      </c>
      <c r="E6" s="5" t="n">
        <v>28000</v>
      </c>
    </row>
    <row r="7">
      <c r="A7" s="4" t="inlineStr">
        <is>
          <t>Leasing commission and development fees paid to unconsolidated joint venture partner</t>
        </is>
      </c>
      <c r="B7" s="5" t="n">
        <v>75000</v>
      </c>
      <c r="D7" s="5" t="n">
        <v>75000</v>
      </c>
    </row>
    <row r="8">
      <c r="A8" s="4" t="inlineStr">
        <is>
          <t>Joint Venture Partners and Affiliates</t>
        </is>
      </c>
    </row>
    <row r="9">
      <c r="A9" s="3" t="inlineStr">
        <is>
          <t>Related Party Transactions</t>
        </is>
      </c>
    </row>
    <row r="10">
      <c r="A10" s="4" t="inlineStr">
        <is>
          <t>Real estate property management costs</t>
        </is>
      </c>
      <c r="B10" s="6" t="n">
        <v>16000</v>
      </c>
      <c r="C10" s="6" t="n">
        <v>20000</v>
      </c>
      <c r="D10" s="6" t="n">
        <v>36000</v>
      </c>
      <c r="E10" s="6" t="n">
        <v>4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 Other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airman | General and administrative expense</t>
        </is>
      </c>
    </row>
    <row r="4">
      <c r="A4" s="3" t="inlineStr">
        <is>
          <t>Related Party Transactions</t>
        </is>
      </c>
    </row>
    <row r="5">
      <c r="A5" s="4" t="inlineStr">
        <is>
          <t>Fees under compensation and services agreement</t>
        </is>
      </c>
      <c r="B5" s="6" t="n">
        <v>74500</v>
      </c>
      <c r="C5" s="6" t="n">
        <v>72400</v>
      </c>
    </row>
    <row r="6">
      <c r="A6" s="4" t="inlineStr">
        <is>
          <t>Vice Chairman</t>
        </is>
      </c>
    </row>
    <row r="7">
      <c r="A7" s="3" t="inlineStr">
        <is>
          <t>Related Party Transactions</t>
        </is>
      </c>
    </row>
    <row r="8">
      <c r="A8" s="4" t="inlineStr">
        <is>
          <t>Fees under compensation and services agreement</t>
        </is>
      </c>
      <c r="B8" s="5" t="n">
        <v>29800</v>
      </c>
      <c r="C8" s="5" t="n">
        <v>28900</v>
      </c>
    </row>
    <row r="9">
      <c r="A9" s="4" t="inlineStr">
        <is>
          <t>Gould Investors L.P. | Real estate expenses</t>
        </is>
      </c>
    </row>
    <row r="10">
      <c r="A10" s="3" t="inlineStr">
        <is>
          <t>Related Party Transactions</t>
        </is>
      </c>
    </row>
    <row r="11">
      <c r="A11" s="4" t="inlineStr">
        <is>
          <t>Insurance expense recognized of amounts reimbursed to related party</t>
        </is>
      </c>
      <c r="B11" s="6" t="n">
        <v>245000</v>
      </c>
      <c r="C11" s="6" t="n">
        <v>222000</v>
      </c>
      <c r="D11" s="6" t="n">
        <v>490000</v>
      </c>
      <c r="E11" s="6" t="n">
        <v>44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ividend (Details) - USD ($)</t>
        </is>
      </c>
      <c r="B1" s="2" t="inlineStr">
        <is>
          <t>Jul. 31, 2020</t>
        </is>
      </c>
      <c r="C1" s="2" t="inlineStr">
        <is>
          <t>Jun. 10, 2020</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Dec. 31, 2019</t>
        </is>
      </c>
    </row>
    <row r="2">
      <c r="A2" s="3" t="inlineStr">
        <is>
          <t>Common stock dividends</t>
        </is>
      </c>
    </row>
    <row r="3">
      <c r="A3" s="4" t="inlineStr">
        <is>
          <t>Quarterly dividends declared (in dollars per share)</t>
        </is>
      </c>
      <c r="C3" s="7" t="n">
        <v>0.45</v>
      </c>
    </row>
    <row r="4">
      <c r="A4" s="4" t="inlineStr">
        <is>
          <t>Percentage of aggregate dividends declared payable in cash</t>
        </is>
      </c>
      <c r="C4" s="4" t="inlineStr">
        <is>
          <t>50.00%</t>
        </is>
      </c>
    </row>
    <row r="5">
      <c r="A5" s="4" t="inlineStr">
        <is>
          <t>Aggregate common stock cash and stock dividends paid</t>
        </is>
      </c>
      <c r="B5" s="6" t="n">
        <v>9068000</v>
      </c>
    </row>
    <row r="6">
      <c r="A6" s="4" t="inlineStr">
        <is>
          <t>Dividends paid in cash</t>
        </is>
      </c>
      <c r="B6" s="6" t="n">
        <v>4537000</v>
      </c>
      <c r="H6" s="6" t="n">
        <v>18003000</v>
      </c>
      <c r="I6" s="6" t="n">
        <v>17555000</v>
      </c>
    </row>
    <row r="7">
      <c r="A7" s="4" t="inlineStr">
        <is>
          <t>Dividends paid by the issuance of shares</t>
        </is>
      </c>
      <c r="B7" s="5" t="n">
        <v>263229</v>
      </c>
    </row>
    <row r="8">
      <c r="A8" s="4" t="inlineStr">
        <is>
          <t>Stock distributions per share of common stock</t>
        </is>
      </c>
      <c r="B8" s="7" t="n">
        <v>17.22</v>
      </c>
      <c r="D8" s="10" t="n">
        <v>0.225</v>
      </c>
      <c r="H8" s="10" t="n">
        <v>0.225</v>
      </c>
    </row>
    <row r="9">
      <c r="A9" s="4" t="inlineStr">
        <is>
          <t>Common stock, shares issued</t>
        </is>
      </c>
      <c r="D9" s="5" t="n">
        <v>19450000</v>
      </c>
      <c r="H9" s="5" t="n">
        <v>19450000</v>
      </c>
      <c r="J9" s="5" t="n">
        <v>19251000</v>
      </c>
    </row>
    <row r="10">
      <c r="A10" s="4" t="inlineStr">
        <is>
          <t>Common stock, shares outstanding</t>
        </is>
      </c>
      <c r="D10" s="5" t="n">
        <v>19450000</v>
      </c>
      <c r="H10" s="5" t="n">
        <v>19450000</v>
      </c>
      <c r="J10" s="5" t="n">
        <v>19251000</v>
      </c>
    </row>
    <row r="11">
      <c r="A11" s="4" t="inlineStr">
        <is>
          <t>Cash dividend declared</t>
        </is>
      </c>
      <c r="D11" s="6" t="n">
        <v>4535000</v>
      </c>
      <c r="E11" s="6" t="n">
        <v>9036000</v>
      </c>
      <c r="F11" s="6" t="n">
        <v>8922000</v>
      </c>
      <c r="G11" s="6" t="n">
        <v>8832000</v>
      </c>
    </row>
    <row r="12">
      <c r="A12" s="4" t="inlineStr">
        <is>
          <t>Including issuance of stock dividend</t>
        </is>
      </c>
    </row>
    <row r="13">
      <c r="A13" s="3" t="inlineStr">
        <is>
          <t>Common stock dividends</t>
        </is>
      </c>
    </row>
    <row r="14">
      <c r="A14" s="4" t="inlineStr">
        <is>
          <t>Common stock, shares issued</t>
        </is>
      </c>
      <c r="D14" s="5" t="n">
        <v>19714000</v>
      </c>
      <c r="H14" s="5" t="n">
        <v>19714000</v>
      </c>
    </row>
    <row r="15">
      <c r="A15" s="4" t="inlineStr">
        <is>
          <t>Common stock, shares outstanding</t>
        </is>
      </c>
      <c r="D15" s="5" t="n">
        <v>19714000</v>
      </c>
      <c r="H15" s="5" t="n">
        <v>1971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s Issued through the At-the-Market Equity Offering Program (Details) - At-the-Market Equity Offering Program - USD ($)</t>
        </is>
      </c>
      <c r="B1" s="2" t="inlineStr">
        <is>
          <t>3 Months Ended</t>
        </is>
      </c>
      <c r="C1" s="2" t="inlineStr">
        <is>
          <t>6 Months Ended</t>
        </is>
      </c>
    </row>
    <row r="2">
      <c r="B2" s="2" t="inlineStr">
        <is>
          <t>Jun. 30, 2019</t>
        </is>
      </c>
      <c r="C2" s="2" t="inlineStr">
        <is>
          <t>Jun. 30, 2020</t>
        </is>
      </c>
      <c r="D2" s="2" t="inlineStr">
        <is>
          <t>Jun. 30, 2019</t>
        </is>
      </c>
    </row>
    <row r="3">
      <c r="A3" s="3" t="inlineStr">
        <is>
          <t>Shares Issued through the At-the-Market Equity Offering Program</t>
        </is>
      </c>
    </row>
    <row r="4">
      <c r="A4" s="4" t="inlineStr">
        <is>
          <t>Number of shares sold (in shares)</t>
        </is>
      </c>
      <c r="B4" s="5" t="n">
        <v>143120</v>
      </c>
      <c r="C4" s="5" t="n">
        <v>0</v>
      </c>
      <c r="D4" s="5" t="n">
        <v>180120</v>
      </c>
    </row>
    <row r="5">
      <c r="A5" s="4" t="inlineStr">
        <is>
          <t>Proceeds from sale of common stock, net of commissions</t>
        </is>
      </c>
      <c r="B5" s="6" t="n">
        <v>4308000</v>
      </c>
      <c r="D5" s="6" t="n">
        <v>5392000</v>
      </c>
    </row>
    <row r="6">
      <c r="A6" s="4" t="inlineStr">
        <is>
          <t>Payment of commissions on sale of shares</t>
        </is>
      </c>
      <c r="B6" s="5" t="n">
        <v>44000</v>
      </c>
      <c r="D6" s="5" t="n">
        <v>54000</v>
      </c>
    </row>
    <row r="7">
      <c r="A7" s="4" t="inlineStr">
        <is>
          <t>Payment of offering costs on sale of shares</t>
        </is>
      </c>
      <c r="B7" s="6" t="n">
        <v>33000</v>
      </c>
      <c r="D7" s="6" t="n">
        <v>78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vidend Reinvestment Pla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vidend Reinvestment Plan</t>
        </is>
      </c>
    </row>
    <row r="4">
      <c r="A4" s="4" t="inlineStr">
        <is>
          <t>Number of shares issued under the dividend reinvestment plan</t>
        </is>
      </c>
      <c r="B4" s="5" t="n">
        <v>70000</v>
      </c>
      <c r="C4" s="5" t="n">
        <v>59000</v>
      </c>
      <c r="D4" s="5" t="n">
        <v>77000</v>
      </c>
      <c r="E4" s="5" t="n">
        <v>111000</v>
      </c>
    </row>
    <row r="5">
      <c r="A5" s="4" t="inlineStr">
        <is>
          <t>Maximum</t>
        </is>
      </c>
    </row>
    <row r="6">
      <c r="A6" s="3" t="inlineStr">
        <is>
          <t>Dividend Reinvestment Plan</t>
        </is>
      </c>
    </row>
    <row r="7">
      <c r="A7" s="4" t="inlineStr">
        <is>
          <t>Discount rate (as a percent)</t>
        </is>
      </c>
      <c r="D7" s="4" t="inlineStr">
        <is>
          <t>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Common Share - Shares of common stock underlying RSUs (Details)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Common Share</t>
        </is>
      </c>
    </row>
    <row r="4">
      <c r="A4" s="4" t="inlineStr">
        <is>
          <t>Number of underlying shares</t>
        </is>
      </c>
      <c r="C4" s="5" t="n">
        <v>152500</v>
      </c>
      <c r="E4" s="5" t="n">
        <v>152500</v>
      </c>
    </row>
    <row r="5">
      <c r="A5" s="4" t="inlineStr">
        <is>
          <t>September 26, 2017</t>
        </is>
      </c>
    </row>
    <row r="6">
      <c r="A6" s="3" t="inlineStr">
        <is>
          <t>Earnings Per Common Share</t>
        </is>
      </c>
    </row>
    <row r="7">
      <c r="A7" s="4" t="inlineStr">
        <is>
          <t>Number of underlying shares</t>
        </is>
      </c>
      <c r="C7" s="5" t="n">
        <v>76250</v>
      </c>
      <c r="E7" s="5" t="n">
        <v>76250</v>
      </c>
    </row>
    <row r="8">
      <c r="A8" s="4" t="inlineStr">
        <is>
          <t>July 1, 2018</t>
        </is>
      </c>
    </row>
    <row r="9">
      <c r="A9" s="3" t="inlineStr">
        <is>
          <t>Earnings Per Common Share</t>
        </is>
      </c>
    </row>
    <row r="10">
      <c r="A10" s="4" t="inlineStr">
        <is>
          <t>Number of underlying shares</t>
        </is>
      </c>
      <c r="C10" s="5" t="n">
        <v>76250</v>
      </c>
      <c r="E10" s="5" t="n">
        <v>76250</v>
      </c>
    </row>
    <row r="11">
      <c r="A11" s="4" t="inlineStr">
        <is>
          <t>2019 and 2016 Incentive Plans</t>
        </is>
      </c>
    </row>
    <row r="12">
      <c r="A12" s="3" t="inlineStr">
        <is>
          <t>Earnings Per Common Share</t>
        </is>
      </c>
    </row>
    <row r="13">
      <c r="A13" s="4" t="inlineStr">
        <is>
          <t>Number of underlying shares</t>
        </is>
      </c>
      <c r="B13" s="5" t="n">
        <v>225026</v>
      </c>
      <c r="D13" s="5" t="n">
        <v>225026</v>
      </c>
    </row>
    <row r="14">
      <c r="A14" s="4" t="inlineStr">
        <is>
          <t>Number of shares included in diluted weighted average number of shares pursuant to return on capital performance metric</t>
        </is>
      </c>
      <c r="B14" s="5" t="n">
        <v>49572</v>
      </c>
      <c r="C14" s="5" t="n">
        <v>62595</v>
      </c>
      <c r="D14" s="5" t="n">
        <v>49572</v>
      </c>
      <c r="E14" s="5" t="n">
        <v>62595</v>
      </c>
    </row>
    <row r="15">
      <c r="A15" s="4" t="inlineStr">
        <is>
          <t>Number of shares in diluted weighted average number of shares pursuant to stockholder return metric</t>
        </is>
      </c>
      <c r="C15" s="5" t="n">
        <v>76250</v>
      </c>
      <c r="E15" s="5" t="n">
        <v>76250</v>
      </c>
    </row>
    <row r="16">
      <c r="A16" s="4" t="inlineStr">
        <is>
          <t>Total</t>
        </is>
      </c>
      <c r="B16" s="5" t="n">
        <v>49572</v>
      </c>
      <c r="C16" s="5" t="n">
        <v>138845</v>
      </c>
      <c r="D16" s="5" t="n">
        <v>49572</v>
      </c>
      <c r="E16" s="5" t="n">
        <v>138845</v>
      </c>
    </row>
    <row r="17">
      <c r="A17" s="4" t="inlineStr">
        <is>
          <t>Common shares not included in calculation due applicable metric had not been met at measurement dates</t>
        </is>
      </c>
      <c r="B17" s="5" t="n">
        <v>175454</v>
      </c>
      <c r="C17" s="5" t="n">
        <v>13655</v>
      </c>
      <c r="D17" s="5" t="n">
        <v>175454</v>
      </c>
      <c r="E17" s="5" t="n">
        <v>13655</v>
      </c>
    </row>
    <row r="18">
      <c r="A18" s="4" t="inlineStr">
        <is>
          <t>2019 and 2016 Incentive Plans | September 26, 2017</t>
        </is>
      </c>
    </row>
    <row r="19">
      <c r="A19" s="3" t="inlineStr">
        <is>
          <t>Earnings Per Common Share</t>
        </is>
      </c>
    </row>
    <row r="20">
      <c r="A20" s="4" t="inlineStr">
        <is>
          <t>Number of underlying shares</t>
        </is>
      </c>
      <c r="B20" s="5" t="n">
        <v>76250</v>
      </c>
      <c r="D20" s="5" t="n">
        <v>76250</v>
      </c>
    </row>
    <row r="21">
      <c r="A21" s="4" t="inlineStr">
        <is>
          <t>Number of shares included in diluted weighted average number of shares pursuant to return on capital performance metric</t>
        </is>
      </c>
      <c r="B21" s="5" t="n">
        <v>24343</v>
      </c>
      <c r="C21" s="5" t="n">
        <v>32824</v>
      </c>
      <c r="D21" s="5" t="n">
        <v>24343</v>
      </c>
      <c r="E21" s="5" t="n">
        <v>32824</v>
      </c>
    </row>
    <row r="22">
      <c r="A22" s="4" t="inlineStr">
        <is>
          <t>Number of shares in diluted weighted average number of shares pursuant to stockholder return metric</t>
        </is>
      </c>
      <c r="C22" s="5" t="n">
        <v>38125</v>
      </c>
      <c r="E22" s="5" t="n">
        <v>38125</v>
      </c>
    </row>
    <row r="23">
      <c r="A23" s="4" t="inlineStr">
        <is>
          <t>Total</t>
        </is>
      </c>
      <c r="B23" s="5" t="n">
        <v>24343</v>
      </c>
      <c r="C23" s="5" t="n">
        <v>70949</v>
      </c>
      <c r="D23" s="5" t="n">
        <v>24343</v>
      </c>
      <c r="E23" s="5" t="n">
        <v>70949</v>
      </c>
    </row>
    <row r="24">
      <c r="A24" s="4" t="inlineStr">
        <is>
          <t>Common shares not included in calculation due applicable metric had not been met at measurement dates</t>
        </is>
      </c>
      <c r="B24" s="5" t="n">
        <v>51907</v>
      </c>
      <c r="C24" s="5" t="n">
        <v>5301</v>
      </c>
      <c r="D24" s="5" t="n">
        <v>51907</v>
      </c>
      <c r="E24" s="5" t="n">
        <v>5301</v>
      </c>
    </row>
    <row r="25">
      <c r="A25" s="4" t="inlineStr">
        <is>
          <t>2019 and 2016 Incentive Plans | July 1, 2018</t>
        </is>
      </c>
    </row>
    <row r="26">
      <c r="A26" s="3" t="inlineStr">
        <is>
          <t>Earnings Per Common Share</t>
        </is>
      </c>
    </row>
    <row r="27">
      <c r="A27" s="4" t="inlineStr">
        <is>
          <t>Number of underlying shares</t>
        </is>
      </c>
      <c r="B27" s="5" t="n">
        <v>73750</v>
      </c>
      <c r="D27" s="5" t="n">
        <v>73750</v>
      </c>
    </row>
    <row r="28">
      <c r="A28" s="4" t="inlineStr">
        <is>
          <t>Number of shares included in diluted weighted average number of shares pursuant to return on capital performance metric</t>
        </is>
      </c>
      <c r="B28" s="5" t="n">
        <v>17967</v>
      </c>
      <c r="C28" s="5" t="n">
        <v>29771</v>
      </c>
      <c r="D28" s="5" t="n">
        <v>17967</v>
      </c>
      <c r="E28" s="5" t="n">
        <v>29771</v>
      </c>
    </row>
    <row r="29">
      <c r="A29" s="4" t="inlineStr">
        <is>
          <t>Number of shares in diluted weighted average number of shares pursuant to stockholder return metric</t>
        </is>
      </c>
      <c r="C29" s="5" t="n">
        <v>38125</v>
      </c>
      <c r="E29" s="5" t="n">
        <v>38125</v>
      </c>
    </row>
    <row r="30">
      <c r="A30" s="4" t="inlineStr">
        <is>
          <t>Total</t>
        </is>
      </c>
      <c r="B30" s="5" t="n">
        <v>17967</v>
      </c>
      <c r="C30" s="5" t="n">
        <v>67896</v>
      </c>
      <c r="D30" s="5" t="n">
        <v>17967</v>
      </c>
      <c r="E30" s="5" t="n">
        <v>67896</v>
      </c>
    </row>
    <row r="31">
      <c r="A31" s="4" t="inlineStr">
        <is>
          <t>Common shares not included in calculation due applicable metric had not been met at measurement dates</t>
        </is>
      </c>
      <c r="B31" s="5" t="n">
        <v>55783</v>
      </c>
      <c r="C31" s="5" t="n">
        <v>8354</v>
      </c>
      <c r="D31" s="5" t="n">
        <v>55783</v>
      </c>
      <c r="E31" s="5" t="n">
        <v>8354</v>
      </c>
    </row>
    <row r="32">
      <c r="A32" s="4" t="inlineStr">
        <is>
          <t>2019 and 2016 Incentive Plans | July 1, 2019</t>
        </is>
      </c>
    </row>
    <row r="33">
      <c r="A33" s="3" t="inlineStr">
        <is>
          <t>Earnings Per Common Share</t>
        </is>
      </c>
    </row>
    <row r="34">
      <c r="A34" s="4" t="inlineStr">
        <is>
          <t>Number of underlying shares</t>
        </is>
      </c>
      <c r="B34" s="5" t="n">
        <v>75026</v>
      </c>
      <c r="D34" s="5" t="n">
        <v>75026</v>
      </c>
    </row>
    <row r="35">
      <c r="A35" s="4" t="inlineStr">
        <is>
          <t>Number of shares included in diluted weighted average number of shares pursuant to return on capital performance metric</t>
        </is>
      </c>
      <c r="B35" s="5" t="n">
        <v>7262</v>
      </c>
      <c r="D35" s="5" t="n">
        <v>7262</v>
      </c>
    </row>
    <row r="36">
      <c r="A36" s="4" t="inlineStr">
        <is>
          <t>Total</t>
        </is>
      </c>
      <c r="B36" s="5" t="n">
        <v>7262</v>
      </c>
      <c r="D36" s="5" t="n">
        <v>7262</v>
      </c>
    </row>
    <row r="37">
      <c r="A37" s="4" t="inlineStr">
        <is>
          <t>Common shares not included in calculation due applicable metric had not been met at measurement dates</t>
        </is>
      </c>
      <c r="B37" s="5" t="n">
        <v>67764</v>
      </c>
      <c r="D37" s="5" t="n">
        <v>67764</v>
      </c>
    </row>
    <row r="38">
      <c r="A38" s="4" t="inlineStr">
        <is>
          <t>2019 and 2016 Incentive Plans | Awards granted in 2018</t>
        </is>
      </c>
    </row>
    <row r="39">
      <c r="A39" s="3" t="inlineStr">
        <is>
          <t>Earnings Per Common Share</t>
        </is>
      </c>
    </row>
    <row r="40">
      <c r="A40" s="4" t="inlineStr">
        <is>
          <t>Number of shares forfeited</t>
        </is>
      </c>
      <c r="D40" s="5" t="n">
        <v>2500</v>
      </c>
    </row>
    <row r="41">
      <c r="A41" s="4" t="inlineStr">
        <is>
          <t>2019 and 2016 Incentive Plans | Awards granted in 2019</t>
        </is>
      </c>
    </row>
    <row r="42">
      <c r="A42" s="3" t="inlineStr">
        <is>
          <t>Earnings Per Common Share</t>
        </is>
      </c>
    </row>
    <row r="43">
      <c r="A43" s="4" t="inlineStr">
        <is>
          <t>Number of shares forfeited</t>
        </is>
      </c>
      <c r="D43" s="5" t="n">
        <v>2750</v>
      </c>
    </row>
    <row r="44">
      <c r="A44" s="4" t="inlineStr">
        <is>
          <t>RSUs</t>
        </is>
      </c>
    </row>
    <row r="45">
      <c r="A45" s="3" t="inlineStr">
        <is>
          <t>Earnings Per Common Share</t>
        </is>
      </c>
    </row>
    <row r="46">
      <c r="A46" s="4" t="inlineStr">
        <is>
          <t>Number of shares forfeited</t>
        </is>
      </c>
      <c r="B46" s="5" t="n">
        <v>51907</v>
      </c>
      <c r="D46" s="5" t="n">
        <v>51907</v>
      </c>
      <c r="F46" s="5" t="n">
        <v>5250</v>
      </c>
    </row>
    <row r="47">
      <c r="A47" s="4" t="inlineStr">
        <is>
          <t>Share-based Compensation Arrangement by Share-based Payment Award, Equity Instruments Other than Options, Vested in Period</t>
        </is>
      </c>
      <c r="B47" s="5" t="n">
        <v>24343</v>
      </c>
      <c r="D47" s="5" t="n">
        <v>24343</v>
      </c>
    </row>
    <row r="48">
      <c r="A48" s="4" t="inlineStr">
        <is>
          <t>RSUs | September 26, 2017</t>
        </is>
      </c>
    </row>
    <row r="49">
      <c r="A49" s="3" t="inlineStr">
        <is>
          <t>Earnings Per Common Share</t>
        </is>
      </c>
    </row>
    <row r="50">
      <c r="A50" s="4" t="inlineStr">
        <is>
          <t>Number of shares forfeited</t>
        </is>
      </c>
      <c r="B50" s="5" t="n">
        <v>51907</v>
      </c>
    </row>
    <row r="51">
      <c r="A51" s="4" t="inlineStr">
        <is>
          <t>Share-based Compensation Arrangement by Share-based Payment Award, Equity Instruments Other than Options, Vested in Period</t>
        </is>
      </c>
      <c r="B51" s="5" t="n">
        <v>243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Reconciliation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 for basic and diluted earnings per share:</t>
        </is>
      </c>
    </row>
    <row r="4">
      <c r="A4" s="4" t="inlineStr">
        <is>
          <t>Net income</t>
        </is>
      </c>
      <c r="B4" s="6" t="n">
        <v>2285</v>
      </c>
      <c r="C4" s="6" t="n">
        <v>7831</v>
      </c>
      <c r="D4" s="6" t="n">
        <v>4558</v>
      </c>
      <c r="E4" s="6" t="n">
        <v>4011</v>
      </c>
      <c r="F4" s="6" t="n">
        <v>10116</v>
      </c>
      <c r="G4" s="6" t="n">
        <v>8569</v>
      </c>
    </row>
    <row r="5">
      <c r="A5" s="4" t="inlineStr">
        <is>
          <t>Less net income attributable to non-controlling interests</t>
        </is>
      </c>
      <c r="B5" s="5" t="n">
        <v>-1</v>
      </c>
      <c r="D5" s="5" t="n">
        <v>-446</v>
      </c>
      <c r="F5" s="5" t="n">
        <v>-6</v>
      </c>
      <c r="G5" s="5" t="n">
        <v>-486</v>
      </c>
    </row>
    <row r="6">
      <c r="A6" s="4" t="inlineStr">
        <is>
          <t>Less earnings allocated to unvested restricted stock</t>
        </is>
      </c>
      <c r="B6" s="5" t="n">
        <v>-316</v>
      </c>
      <c r="D6" s="5" t="n">
        <v>-310</v>
      </c>
      <c r="F6" s="5" t="n">
        <v>-632</v>
      </c>
      <c r="G6" s="5" t="n">
        <v>-620</v>
      </c>
    </row>
    <row r="7">
      <c r="A7" s="4" t="inlineStr">
        <is>
          <t>Net income available for common stockholders: basic and diluted</t>
        </is>
      </c>
      <c r="B7" s="6" t="n">
        <v>1968</v>
      </c>
      <c r="D7" s="6" t="n">
        <v>3802</v>
      </c>
      <c r="F7" s="6" t="n">
        <v>9478</v>
      </c>
      <c r="G7" s="6" t="n">
        <v>7463</v>
      </c>
    </row>
    <row r="8">
      <c r="A8" s="3" t="inlineStr">
        <is>
          <t>Denominator for basic earnings per share:</t>
        </is>
      </c>
    </row>
    <row r="9">
      <c r="A9" s="4" t="inlineStr">
        <is>
          <t>Weighted average number of common shares</t>
        </is>
      </c>
      <c r="B9" s="5" t="n">
        <v>19445</v>
      </c>
      <c r="D9" s="5" t="n">
        <v>19023</v>
      </c>
      <c r="F9" s="5" t="n">
        <v>19403</v>
      </c>
      <c r="G9" s="5" t="n">
        <v>18959</v>
      </c>
    </row>
    <row r="10">
      <c r="A10" s="4" t="inlineStr">
        <is>
          <t>Weighted average number of common shares issued through stock dividend</t>
        </is>
      </c>
      <c r="B10" s="5" t="n">
        <v>60</v>
      </c>
      <c r="F10" s="5" t="n">
        <v>30</v>
      </c>
    </row>
    <row r="11">
      <c r="A11" s="3" t="inlineStr">
        <is>
          <t>Effect of diluted securities:</t>
        </is>
      </c>
    </row>
    <row r="12">
      <c r="A12" s="4" t="inlineStr">
        <is>
          <t>RSUs</t>
        </is>
      </c>
      <c r="D12" s="5" t="n">
        <v>106</v>
      </c>
      <c r="G12" s="5" t="n">
        <v>101</v>
      </c>
    </row>
    <row r="13">
      <c r="A13" s="3" t="inlineStr">
        <is>
          <t>Denominator for diluted earnings per share:</t>
        </is>
      </c>
    </row>
    <row r="14">
      <c r="A14" s="4" t="inlineStr">
        <is>
          <t>Weighted average number of shares</t>
        </is>
      </c>
      <c r="B14" s="5" t="n">
        <v>19505</v>
      </c>
      <c r="D14" s="5" t="n">
        <v>19129</v>
      </c>
      <c r="F14" s="5" t="n">
        <v>19433</v>
      </c>
      <c r="G14" s="5" t="n">
        <v>19060</v>
      </c>
    </row>
    <row r="15">
      <c r="A15" s="4" t="inlineStr">
        <is>
          <t>Earnings per common share, basic (in dollars per share)</t>
        </is>
      </c>
      <c r="B15" s="7" t="n">
        <v>0.1</v>
      </c>
      <c r="D15" s="7" t="n">
        <v>0.2</v>
      </c>
      <c r="F15" s="7" t="n">
        <v>0.49</v>
      </c>
      <c r="G15" s="7" t="n">
        <v>0.39</v>
      </c>
    </row>
    <row r="16">
      <c r="A16" s="4" t="inlineStr">
        <is>
          <t>Earnings per common share, diluted (in dollars per share)</t>
        </is>
      </c>
      <c r="B16" s="7" t="n">
        <v>0.1</v>
      </c>
      <c r="D16" s="7" t="n">
        <v>0.2</v>
      </c>
      <c r="F16" s="7" t="n">
        <v>0.49</v>
      </c>
      <c r="G16" s="7" t="n">
        <v>0.39</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24" customWidth="1" min="8" max="8"/>
    <col width="14" customWidth="1" min="9" max="9"/>
    <col width="16" customWidth="1" min="10" max="10"/>
    <col width="14" customWidth="1" min="11" max="11"/>
  </cols>
  <sheetData>
    <row r="1">
      <c r="A1" s="1" t="inlineStr">
        <is>
          <t>Stock Based Compensation (Details) - USD ($)</t>
        </is>
      </c>
      <c r="B1" s="2" t="inlineStr">
        <is>
          <t>1 Months Ended</t>
        </is>
      </c>
      <c r="C1" s="2" t="inlineStr">
        <is>
          <t>3 Months Ended</t>
        </is>
      </c>
      <c r="H1" s="2" t="inlineStr">
        <is>
          <t>6 Months Ended</t>
        </is>
      </c>
      <c r="J1" s="2" t="inlineStr">
        <is>
          <t>12 Months Ended</t>
        </is>
      </c>
    </row>
    <row r="2">
      <c r="B2" s="2" t="inlineStr">
        <is>
          <t>Aug. 31, 2020</t>
        </is>
      </c>
      <c r="C2" s="2" t="inlineStr">
        <is>
          <t>Sep. 30, 2020</t>
        </is>
      </c>
      <c r="D2" s="2" t="inlineStr">
        <is>
          <t>Jun. 30, 2020</t>
        </is>
      </c>
      <c r="E2" s="2" t="inlineStr">
        <is>
          <t>Sep. 30, 2019</t>
        </is>
      </c>
      <c r="F2" s="2" t="inlineStr">
        <is>
          <t>Jun. 30, 2019</t>
        </is>
      </c>
      <c r="G2" s="2" t="inlineStr">
        <is>
          <t>Sep. 30, 2018</t>
        </is>
      </c>
      <c r="H2" s="2" t="inlineStr">
        <is>
          <t>Jun. 30, 2020</t>
        </is>
      </c>
      <c r="I2" s="2" t="inlineStr">
        <is>
          <t>Jun. 30, 2019</t>
        </is>
      </c>
      <c r="J2" s="2" t="inlineStr">
        <is>
          <t>Dec. 31, 2019</t>
        </is>
      </c>
      <c r="K2" s="2" t="inlineStr">
        <is>
          <t>Dec. 31, 2017</t>
        </is>
      </c>
    </row>
    <row r="3">
      <c r="A3" s="3" t="inlineStr">
        <is>
          <t>Restricted stock and RSU grants:</t>
        </is>
      </c>
    </row>
    <row r="4">
      <c r="A4" s="4" t="inlineStr">
        <is>
          <t>Weighted average per share value of non-vested shares (based on grant price) (in dollars per share)</t>
        </is>
      </c>
      <c r="D4" s="7" t="n">
        <v>25.65</v>
      </c>
      <c r="F4" s="7" t="n">
        <v>24.6</v>
      </c>
      <c r="H4" s="7" t="n">
        <v>25.65</v>
      </c>
      <c r="I4" s="7" t="n">
        <v>24.6</v>
      </c>
    </row>
    <row r="5">
      <c r="A5" s="4" t="inlineStr">
        <is>
          <t>Value of stock vested during the year (based on grant price)</t>
        </is>
      </c>
      <c r="D5" s="6" t="n">
        <v>585000</v>
      </c>
      <c r="H5" s="6" t="n">
        <v>3589000</v>
      </c>
      <c r="I5" s="6" t="n">
        <v>2304000</v>
      </c>
    </row>
    <row r="6">
      <c r="A6" s="4" t="inlineStr">
        <is>
          <t>Weighted average per share value of shares forfeited during the year (based on grant price) (in dollars per share)</t>
        </is>
      </c>
      <c r="D6" s="7" t="n">
        <v>24.03</v>
      </c>
      <c r="H6" s="7" t="n">
        <v>24.03</v>
      </c>
    </row>
    <row r="7">
      <c r="A7" s="4" t="inlineStr">
        <is>
          <t>Restricted stock and RSU grants</t>
        </is>
      </c>
    </row>
    <row r="8">
      <c r="A8" s="3" t="inlineStr">
        <is>
          <t>Total charge to operations:</t>
        </is>
      </c>
    </row>
    <row r="9">
      <c r="A9" s="4" t="inlineStr">
        <is>
          <t>Total charge to operations</t>
        </is>
      </c>
      <c r="D9" s="6" t="n">
        <v>1329000</v>
      </c>
      <c r="F9" s="6" t="n">
        <v>938000</v>
      </c>
      <c r="H9" s="6" t="n">
        <v>2305000</v>
      </c>
      <c r="I9" s="6" t="n">
        <v>1892000</v>
      </c>
    </row>
    <row r="10">
      <c r="A10" s="4" t="inlineStr">
        <is>
          <t>Restricted stock</t>
        </is>
      </c>
    </row>
    <row r="11">
      <c r="A11" s="3" t="inlineStr">
        <is>
          <t>Stock Based Compensation</t>
        </is>
      </c>
    </row>
    <row r="12">
      <c r="A12" s="4" t="inlineStr">
        <is>
          <t>Vesting period</t>
        </is>
      </c>
      <c r="H12" s="4" t="inlineStr">
        <is>
          <t>5 years</t>
        </is>
      </c>
    </row>
    <row r="13">
      <c r="A13" s="4" t="inlineStr">
        <is>
          <t>Number of shares vested</t>
        </is>
      </c>
      <c r="H13" s="5" t="n">
        <v>122125</v>
      </c>
      <c r="I13" s="5" t="n">
        <v>112150</v>
      </c>
    </row>
    <row r="14">
      <c r="A14" s="3" t="inlineStr">
        <is>
          <t>Summary of the activity of the incentive plans</t>
        </is>
      </c>
    </row>
    <row r="15">
      <c r="A15" s="4" t="inlineStr">
        <is>
          <t>Average per share grant price (in dollars per share)</t>
        </is>
      </c>
      <c r="H15" s="7" t="n">
        <v>28.1</v>
      </c>
      <c r="I15" s="7" t="n">
        <v>25.7</v>
      </c>
    </row>
    <row r="16">
      <c r="A16" s="4" t="inlineStr">
        <is>
          <t>Deferred compensation to be recognized over vesting period</t>
        </is>
      </c>
      <c r="D16" s="6" t="n">
        <v>4202000</v>
      </c>
      <c r="F16" s="6" t="n">
        <v>3856000</v>
      </c>
      <c r="H16" s="6" t="n">
        <v>4202000</v>
      </c>
      <c r="I16" s="6" t="n">
        <v>3856000</v>
      </c>
    </row>
    <row r="17">
      <c r="A17" s="3" t="inlineStr">
        <is>
          <t>Number of non-vested shares:</t>
        </is>
      </c>
    </row>
    <row r="18">
      <c r="A18" s="4" t="inlineStr">
        <is>
          <t>Non-vested beginning of period (in shares)</t>
        </is>
      </c>
      <c r="C18" s="5" t="n">
        <v>701675</v>
      </c>
      <c r="D18" s="5" t="n">
        <v>701675</v>
      </c>
      <c r="E18" s="5" t="n">
        <v>689150</v>
      </c>
      <c r="F18" s="5" t="n">
        <v>689150</v>
      </c>
      <c r="H18" s="5" t="n">
        <v>674250</v>
      </c>
      <c r="I18" s="5" t="n">
        <v>651250</v>
      </c>
      <c r="J18" s="5" t="n">
        <v>651250</v>
      </c>
    </row>
    <row r="19">
      <c r="A19" s="4" t="inlineStr">
        <is>
          <t>Number of shares awarded</t>
        </is>
      </c>
      <c r="H19" s="5" t="n">
        <v>149550</v>
      </c>
      <c r="I19" s="5" t="n">
        <v>150050</v>
      </c>
    </row>
    <row r="20">
      <c r="A20" s="4" t="inlineStr">
        <is>
          <t>Non-vested end of period (in shares)</t>
        </is>
      </c>
      <c r="D20" s="5" t="n">
        <v>701675</v>
      </c>
      <c r="F20" s="5" t="n">
        <v>689150</v>
      </c>
      <c r="H20" s="5" t="n">
        <v>701675</v>
      </c>
      <c r="I20" s="5" t="n">
        <v>689150</v>
      </c>
      <c r="J20" s="5" t="n">
        <v>674250</v>
      </c>
    </row>
    <row r="21">
      <c r="A21" s="4" t="inlineStr">
        <is>
          <t>Vested during year (in shares)</t>
        </is>
      </c>
      <c r="H21" s="5" t="n">
        <v>-122125</v>
      </c>
      <c r="I21" s="5" t="n">
        <v>-112150</v>
      </c>
    </row>
    <row r="22">
      <c r="A22" s="3" t="inlineStr">
        <is>
          <t>Total charge to operations:</t>
        </is>
      </c>
    </row>
    <row r="23">
      <c r="A23" s="4" t="inlineStr">
        <is>
          <t>Total charge to operations</t>
        </is>
      </c>
      <c r="D23" s="6" t="n">
        <v>884000</v>
      </c>
      <c r="F23" s="6" t="n">
        <v>843000</v>
      </c>
      <c r="H23" s="6" t="n">
        <v>1759000</v>
      </c>
      <c r="I23" s="6" t="n">
        <v>1686000</v>
      </c>
    </row>
    <row r="24">
      <c r="A24" s="4" t="inlineStr">
        <is>
          <t>Total compensation costs related to non-vested awards that have not yet been recognized</t>
        </is>
      </c>
      <c r="D24" s="6" t="n">
        <v>9583000</v>
      </c>
      <c r="H24" s="6" t="n">
        <v>9583000</v>
      </c>
    </row>
    <row r="25">
      <c r="A25" s="4" t="inlineStr">
        <is>
          <t>Weighted average remaining vesting period</t>
        </is>
      </c>
      <c r="H25" s="4" t="inlineStr">
        <is>
          <t>2 years 7 months 6 days</t>
        </is>
      </c>
    </row>
    <row r="26">
      <c r="A26" s="4" t="inlineStr">
        <is>
          <t>RSUs</t>
        </is>
      </c>
    </row>
    <row r="27">
      <c r="A27" s="3" t="inlineStr">
        <is>
          <t>Stock Based Compensation</t>
        </is>
      </c>
    </row>
    <row r="28">
      <c r="A28" s="4" t="inlineStr">
        <is>
          <t>Number of shares forfeited</t>
        </is>
      </c>
      <c r="D28" s="5" t="n">
        <v>51907</v>
      </c>
      <c r="H28" s="5" t="n">
        <v>51907</v>
      </c>
      <c r="J28" s="5" t="n">
        <v>5250</v>
      </c>
    </row>
    <row r="29">
      <c r="A29" s="4" t="inlineStr">
        <is>
          <t>Number of shares vested</t>
        </is>
      </c>
      <c r="D29" s="5" t="n">
        <v>24343</v>
      </c>
      <c r="H29" s="5" t="n">
        <v>24343</v>
      </c>
    </row>
    <row r="30">
      <c r="A30" s="3" t="inlineStr">
        <is>
          <t>Number of non-vested shares:</t>
        </is>
      </c>
    </row>
    <row r="31">
      <c r="A31" s="4" t="inlineStr">
        <is>
          <t>Non-vested beginning of period (in shares)</t>
        </is>
      </c>
      <c r="C31" s="5" t="n">
        <v>148776</v>
      </c>
      <c r="D31" s="5" t="n">
        <v>225026</v>
      </c>
      <c r="E31" s="5" t="n">
        <v>152500</v>
      </c>
      <c r="F31" s="5" t="n">
        <v>152500</v>
      </c>
      <c r="H31" s="5" t="n">
        <v>225026</v>
      </c>
      <c r="I31" s="5" t="n">
        <v>152500</v>
      </c>
      <c r="J31" s="5" t="n">
        <v>152500</v>
      </c>
    </row>
    <row r="32">
      <c r="A32" s="4" t="inlineStr">
        <is>
          <t>Number of shares awarded</t>
        </is>
      </c>
      <c r="C32" s="5" t="n">
        <v>75026</v>
      </c>
      <c r="E32" s="5" t="n">
        <v>77776</v>
      </c>
      <c r="G32" s="5" t="n">
        <v>76250</v>
      </c>
    </row>
    <row r="33">
      <c r="A33" s="4" t="inlineStr">
        <is>
          <t>Forfeitures (in shares)</t>
        </is>
      </c>
      <c r="D33" s="5" t="n">
        <v>-51907</v>
      </c>
      <c r="H33" s="5" t="n">
        <v>-51907</v>
      </c>
      <c r="J33" s="5" t="n">
        <v>-5250</v>
      </c>
    </row>
    <row r="34">
      <c r="A34" s="4" t="inlineStr">
        <is>
          <t>Non-vested end of period (in shares)</t>
        </is>
      </c>
      <c r="D34" s="5" t="n">
        <v>148776</v>
      </c>
      <c r="F34" s="5" t="n">
        <v>152500</v>
      </c>
      <c r="H34" s="5" t="n">
        <v>148776</v>
      </c>
      <c r="I34" s="5" t="n">
        <v>152500</v>
      </c>
      <c r="J34" s="5" t="n">
        <v>225026</v>
      </c>
    </row>
    <row r="35">
      <c r="A35" s="4" t="inlineStr">
        <is>
          <t>Vested during year (in shares)</t>
        </is>
      </c>
      <c r="D35" s="5" t="n">
        <v>-24343</v>
      </c>
      <c r="H35" s="5" t="n">
        <v>-24343</v>
      </c>
    </row>
    <row r="36">
      <c r="A36" s="3" t="inlineStr">
        <is>
          <t>Total charge to operations:</t>
        </is>
      </c>
    </row>
    <row r="37">
      <c r="A37" s="4" t="inlineStr">
        <is>
          <t>Total charge to operations</t>
        </is>
      </c>
      <c r="D37" s="6" t="n">
        <v>445000</v>
      </c>
      <c r="F37" s="6" t="n">
        <v>95000</v>
      </c>
      <c r="H37" s="6" t="n">
        <v>546000</v>
      </c>
      <c r="I37" s="6" t="n">
        <v>206000</v>
      </c>
    </row>
    <row r="38">
      <c r="A38" s="4" t="inlineStr">
        <is>
          <t>Total compensation costs related to non-vested awards that have not yet been recognized</t>
        </is>
      </c>
      <c r="D38" s="6" t="n">
        <v>963000</v>
      </c>
      <c r="H38" s="6" t="n">
        <v>963000</v>
      </c>
    </row>
    <row r="39">
      <c r="A39" s="4" t="inlineStr">
        <is>
          <t>Weighted average remaining vesting period</t>
        </is>
      </c>
      <c r="H39" s="4" t="inlineStr">
        <is>
          <t>1 year 6 months</t>
        </is>
      </c>
    </row>
    <row r="40">
      <c r="A40" s="4" t="inlineStr">
        <is>
          <t>RSUs | Awards granted in 2018 and 2019</t>
        </is>
      </c>
    </row>
    <row r="41">
      <c r="A41" s="3" t="inlineStr">
        <is>
          <t>Stock Based Compensation</t>
        </is>
      </c>
    </row>
    <row r="42">
      <c r="A42" s="4" t="inlineStr">
        <is>
          <t>Number of shares forfeited</t>
        </is>
      </c>
      <c r="H42" s="5" t="n">
        <v>0</v>
      </c>
    </row>
    <row r="43">
      <c r="A43" s="4" t="inlineStr">
        <is>
          <t>Number of shares vested</t>
        </is>
      </c>
      <c r="H43" s="5" t="n">
        <v>0</v>
      </c>
    </row>
    <row r="44">
      <c r="A44" s="3" t="inlineStr">
        <is>
          <t>Number of non-vested shares:</t>
        </is>
      </c>
    </row>
    <row r="45">
      <c r="A45" s="4" t="inlineStr">
        <is>
          <t>Forfeitures (in shares)</t>
        </is>
      </c>
      <c r="H45" s="5" t="n">
        <v>0</v>
      </c>
    </row>
    <row r="46">
      <c r="A46" s="4" t="inlineStr">
        <is>
          <t>Vested during year (in shares)</t>
        </is>
      </c>
      <c r="H46" s="5" t="n">
        <v>0</v>
      </c>
    </row>
    <row r="47">
      <c r="A47" s="4" t="inlineStr">
        <is>
          <t>TSR Awards</t>
        </is>
      </c>
    </row>
    <row r="48">
      <c r="A48" s="3" t="inlineStr">
        <is>
          <t>Stock Based Compensation</t>
        </is>
      </c>
    </row>
    <row r="49">
      <c r="A49" s="4" t="inlineStr">
        <is>
          <t>Percentage of RSUs to vest upon achievement of specified criteria</t>
        </is>
      </c>
      <c r="H49" s="4" t="inlineStr">
        <is>
          <t>50.00%</t>
        </is>
      </c>
    </row>
    <row r="50">
      <c r="A50" s="4" t="inlineStr">
        <is>
          <t>ROC Awards</t>
        </is>
      </c>
    </row>
    <row r="51">
      <c r="A51" s="3" t="inlineStr">
        <is>
          <t>Stock Based Compensation</t>
        </is>
      </c>
    </row>
    <row r="52">
      <c r="A52" s="4" t="inlineStr">
        <is>
          <t>Percentage of RSUs to vest upon achievement of specified criteria</t>
        </is>
      </c>
      <c r="H52" s="4" t="inlineStr">
        <is>
          <t>50.00%</t>
        </is>
      </c>
    </row>
    <row r="53">
      <c r="A53" s="4" t="inlineStr">
        <is>
          <t>2019 Incentive Plan</t>
        </is>
      </c>
    </row>
    <row r="54">
      <c r="A54" s="3" t="inlineStr">
        <is>
          <t>Stock Based Compensation</t>
        </is>
      </c>
    </row>
    <row r="55">
      <c r="A55" s="4" t="inlineStr">
        <is>
          <t>Maximum number of shares authorized for issuance</t>
        </is>
      </c>
      <c r="D55" s="5" t="n">
        <v>750000</v>
      </c>
      <c r="H55" s="5" t="n">
        <v>750000</v>
      </c>
    </row>
    <row r="56">
      <c r="A56" s="3" t="inlineStr">
        <is>
          <t>Number of non-vested shares:</t>
        </is>
      </c>
    </row>
    <row r="57">
      <c r="A57" s="4" t="inlineStr">
        <is>
          <t>Number of shares awarded</t>
        </is>
      </c>
      <c r="H57" s="5" t="n">
        <v>224576</v>
      </c>
    </row>
    <row r="58">
      <c r="A58" s="4" t="inlineStr">
        <is>
          <t>2019 Incentive Plan | Restricted stock</t>
        </is>
      </c>
    </row>
    <row r="59">
      <c r="A59" s="3" t="inlineStr">
        <is>
          <t>Number of non-vested shares:</t>
        </is>
      </c>
    </row>
    <row r="60">
      <c r="A60" s="4" t="inlineStr">
        <is>
          <t>Number of shares awarded</t>
        </is>
      </c>
      <c r="H60" s="5" t="n">
        <v>149550</v>
      </c>
    </row>
    <row r="61">
      <c r="A61" s="4" t="inlineStr">
        <is>
          <t>2019 Incentive Plan | RSUs</t>
        </is>
      </c>
    </row>
    <row r="62">
      <c r="A62" s="3" t="inlineStr">
        <is>
          <t>Number of non-vested shares:</t>
        </is>
      </c>
    </row>
    <row r="63">
      <c r="A63" s="4" t="inlineStr">
        <is>
          <t>Number of shares awarded</t>
        </is>
      </c>
      <c r="H63" s="5" t="n">
        <v>75026</v>
      </c>
    </row>
    <row r="64">
      <c r="A64" s="4" t="inlineStr">
        <is>
          <t>2016 and 2012 Incentive Plans</t>
        </is>
      </c>
    </row>
    <row r="65">
      <c r="A65" s="3" t="inlineStr">
        <is>
          <t>Number of non-vested shares:</t>
        </is>
      </c>
    </row>
    <row r="66">
      <c r="A66" s="4" t="inlineStr">
        <is>
          <t>Non-vested beginning of period (in shares)</t>
        </is>
      </c>
      <c r="C66" s="5" t="n">
        <v>625875</v>
      </c>
    </row>
    <row r="67">
      <c r="A67" s="4" t="inlineStr">
        <is>
          <t>Non-vested end of period (in shares)</t>
        </is>
      </c>
      <c r="D67" s="5" t="n">
        <v>625875</v>
      </c>
      <c r="H67" s="5" t="n">
        <v>625875</v>
      </c>
    </row>
    <row r="68">
      <c r="A68" s="4" t="inlineStr">
        <is>
          <t>2016 and 2012 Incentive Plans | Restricted stock</t>
        </is>
      </c>
    </row>
    <row r="69">
      <c r="A69" s="3" t="inlineStr">
        <is>
          <t>Number of non-vested shares:</t>
        </is>
      </c>
    </row>
    <row r="70">
      <c r="A70" s="4" t="inlineStr">
        <is>
          <t>Non-vested beginning of period (in shares)</t>
        </is>
      </c>
      <c r="C70" s="5" t="n">
        <v>552125</v>
      </c>
    </row>
    <row r="71">
      <c r="A71" s="4" t="inlineStr">
        <is>
          <t>Non-vested end of period (in shares)</t>
        </is>
      </c>
      <c r="D71" s="5" t="n">
        <v>552125</v>
      </c>
      <c r="H71" s="5" t="n">
        <v>552125</v>
      </c>
    </row>
    <row r="72">
      <c r="A72" s="4" t="inlineStr">
        <is>
          <t>2016 and 2012 Incentive Plans | RSUs</t>
        </is>
      </c>
    </row>
    <row r="73">
      <c r="A73" s="3" t="inlineStr">
        <is>
          <t>Stock Based Compensation</t>
        </is>
      </c>
    </row>
    <row r="74">
      <c r="A74" s="4" t="inlineStr">
        <is>
          <t>Number of shares forfeited</t>
        </is>
      </c>
      <c r="B74" s="5" t="n">
        <v>51907</v>
      </c>
    </row>
    <row r="75">
      <c r="A75" s="4" t="inlineStr">
        <is>
          <t>Number of shares vested</t>
        </is>
      </c>
      <c r="B75" s="5" t="n">
        <v>24343</v>
      </c>
    </row>
    <row r="76">
      <c r="A76" s="3" t="inlineStr">
        <is>
          <t>Number of non-vested shares:</t>
        </is>
      </c>
    </row>
    <row r="77">
      <c r="A77" s="4" t="inlineStr">
        <is>
          <t>Non-vested beginning of period (in shares)</t>
        </is>
      </c>
      <c r="C77" s="5" t="n">
        <v>73750</v>
      </c>
    </row>
    <row r="78">
      <c r="A78" s="4" t="inlineStr">
        <is>
          <t>Number of shares awarded</t>
        </is>
      </c>
      <c r="K78" s="5" t="n">
        <v>76250</v>
      </c>
    </row>
    <row r="79">
      <c r="A79" s="4" t="inlineStr">
        <is>
          <t>Forfeitures (in shares)</t>
        </is>
      </c>
      <c r="B79" s="5" t="n">
        <v>-51907</v>
      </c>
    </row>
    <row r="80">
      <c r="A80" s="4" t="inlineStr">
        <is>
          <t>Non-vested end of period (in shares)</t>
        </is>
      </c>
      <c r="D80" s="5" t="n">
        <v>73750</v>
      </c>
      <c r="H80" s="5" t="n">
        <v>73750</v>
      </c>
    </row>
    <row r="81">
      <c r="A81" s="4" t="inlineStr">
        <is>
          <t>Vested during year (in shares)</t>
        </is>
      </c>
      <c r="B81" s="5" t="n">
        <v>-24343</v>
      </c>
    </row>
    <row r="82">
      <c r="A82" s="4" t="inlineStr">
        <is>
          <t>Pay-for-performance program | RSUs | Awards granted in 2018</t>
        </is>
      </c>
    </row>
    <row r="83">
      <c r="A83" s="3" t="inlineStr">
        <is>
          <t>Stock Based Compensation</t>
        </is>
      </c>
    </row>
    <row r="84">
      <c r="A84" s="4" t="inlineStr">
        <is>
          <t>Aggregate fair value of the shares granted</t>
        </is>
      </c>
      <c r="D84" s="6" t="n">
        <v>918000</v>
      </c>
      <c r="H84" s="6" t="n">
        <v>918000</v>
      </c>
    </row>
    <row r="85">
      <c r="A85" s="4" t="inlineStr">
        <is>
          <t>Pay-for-performance program | RSUs | Awards granted in 2019</t>
        </is>
      </c>
    </row>
    <row r="86">
      <c r="A86" s="3" t="inlineStr">
        <is>
          <t>Stock Based Compensation</t>
        </is>
      </c>
    </row>
    <row r="87">
      <c r="A87" s="4" t="inlineStr">
        <is>
          <t>Aggregate fair value of the shares granted</t>
        </is>
      </c>
      <c r="D87" s="6" t="n">
        <v>986000</v>
      </c>
      <c r="H87" s="6" t="n">
        <v>986000</v>
      </c>
    </row>
  </sheetData>
  <mergeCells count="4">
    <mergeCell ref="A1:A2"/>
    <mergeCell ref="C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s>
  <sheetData>
    <row r="1">
      <c r="A1" s="1" t="inlineStr">
        <is>
          <t>Fair Value Measurements - Summary (Details)</t>
        </is>
      </c>
      <c r="B1" s="2" t="inlineStr">
        <is>
          <t>Aug. 03, 2020USD ($)</t>
        </is>
      </c>
      <c r="C1" s="2" t="inlineStr">
        <is>
          <t>Jun. 30, 2020USD ($)Y</t>
        </is>
      </c>
      <c r="D1" s="2" t="inlineStr">
        <is>
          <t>Dec. 31, 2019USD ($)Y</t>
        </is>
      </c>
    </row>
    <row r="2">
      <c r="A2" s="4" t="inlineStr">
        <is>
          <t>Recurring | Level 2 | Interest rate swap</t>
        </is>
      </c>
    </row>
    <row r="3">
      <c r="A3" s="3" t="inlineStr">
        <is>
          <t>Financial assets:</t>
        </is>
      </c>
    </row>
    <row r="4">
      <c r="A4" s="4" t="inlineStr">
        <is>
          <t>Derivative financial instruments</t>
        </is>
      </c>
      <c r="D4" s="6" t="n">
        <v>87000</v>
      </c>
    </row>
    <row r="5">
      <c r="A5" s="3" t="inlineStr">
        <is>
          <t>Financial liabilities:</t>
        </is>
      </c>
    </row>
    <row r="6">
      <c r="A6" s="4" t="inlineStr">
        <is>
          <t>Derivative financial instruments</t>
        </is>
      </c>
      <c r="C6" s="6" t="n">
        <v>6788000</v>
      </c>
      <c r="D6" s="5" t="n">
        <v>1715000</v>
      </c>
    </row>
    <row r="7">
      <c r="A7" s="4" t="inlineStr">
        <is>
          <t>Line of Credit</t>
        </is>
      </c>
    </row>
    <row r="8">
      <c r="A8" s="3" t="inlineStr">
        <is>
          <t>FAIR VALUE MEASUREMENTS</t>
        </is>
      </c>
    </row>
    <row r="9">
      <c r="A9" s="4" t="inlineStr">
        <is>
          <t>Line of credit, gross</t>
        </is>
      </c>
      <c r="B9" s="6" t="n">
        <v>17150000</v>
      </c>
      <c r="C9" s="5" t="n">
        <v>30850000</v>
      </c>
      <c r="D9" s="5" t="n">
        <v>11450000</v>
      </c>
    </row>
    <row r="10">
      <c r="A10" s="4" t="inlineStr">
        <is>
          <t>Mortgages payable</t>
        </is>
      </c>
    </row>
    <row r="11">
      <c r="A11" s="3" t="inlineStr">
        <is>
          <t>FAIR VALUE MEASUREMENTS</t>
        </is>
      </c>
    </row>
    <row r="12">
      <c r="A12" s="4" t="inlineStr">
        <is>
          <t>Estimated fair value of mortgages payable</t>
        </is>
      </c>
      <c r="C12" s="5" t="n">
        <v>472592000</v>
      </c>
      <c r="D12" s="5" t="n">
        <v>454039000</v>
      </c>
    </row>
    <row r="13">
      <c r="A13" s="4" t="inlineStr">
        <is>
          <t>Carrying value of mortgage loans</t>
        </is>
      </c>
      <c r="C13" s="5" t="n">
        <v>448692000</v>
      </c>
      <c r="D13" s="5" t="n">
        <v>440278000</v>
      </c>
    </row>
    <row r="14">
      <c r="A14" s="4" t="inlineStr">
        <is>
          <t>Excess of fair value over carrying value</t>
        </is>
      </c>
      <c r="C14" s="6" t="n">
        <v>23900000</v>
      </c>
      <c r="D14" s="6" t="n">
        <v>13761000</v>
      </c>
    </row>
    <row r="15">
      <c r="A15" s="4" t="inlineStr">
        <is>
          <t>Blended market interest rate | Mortgages payable</t>
        </is>
      </c>
    </row>
    <row r="16">
      <c r="A16" s="3" t="inlineStr">
        <is>
          <t>FAIR VALUE MEASUREMENTS</t>
        </is>
      </c>
    </row>
    <row r="17">
      <c r="A17" s="4" t="inlineStr">
        <is>
          <t>Long-term debt, measurement input</t>
        </is>
      </c>
      <c r="C17" s="11" t="n">
        <v>0.0325</v>
      </c>
      <c r="D17" s="11" t="n">
        <v>0.0372</v>
      </c>
    </row>
    <row r="18">
      <c r="A18" s="4" t="inlineStr">
        <is>
          <t>Remaining term to maturity | Mortgages payable</t>
        </is>
      </c>
    </row>
    <row r="19">
      <c r="A19" s="3" t="inlineStr">
        <is>
          <t>FAIR VALUE MEASUREMENTS</t>
        </is>
      </c>
    </row>
    <row r="20">
      <c r="A20" s="4" t="inlineStr">
        <is>
          <t>Long-term debt, measurement input | Y</t>
        </is>
      </c>
      <c r="C20" s="12" t="n">
        <v>7.6</v>
      </c>
      <c r="D20" s="12"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0" customWidth="1" min="1" max="1"/>
    <col width="13" customWidth="1" min="2" max="2"/>
    <col width="16" customWidth="1" min="3" max="3"/>
    <col width="46" customWidth="1" min="4" max="4"/>
    <col width="37" customWidth="1" min="5" max="5"/>
    <col width="50" customWidth="1" min="6" max="6"/>
    <col width="57" customWidth="1" min="7" max="7"/>
    <col width="13" customWidth="1" min="8" max="8"/>
  </cols>
  <sheetData>
    <row r="1">
      <c r="A1" s="1" t="inlineStr">
        <is>
          <t>CONSOLIDATED STATEMENTS OF CHANGES IN EQUITY - USD ($) $ in Thousands</t>
        </is>
      </c>
      <c r="B1" s="2" t="inlineStr">
        <is>
          <t>Common Stock</t>
        </is>
      </c>
      <c r="C1" s="2" t="inlineStr">
        <is>
          <t>Paid-in Capital</t>
        </is>
      </c>
      <c r="D1" s="2" t="inlineStr">
        <is>
          <t>Accumulated Other Comprehensive Income (Loss)</t>
        </is>
      </c>
      <c r="E1" s="2" t="inlineStr">
        <is>
          <t>Accumulated Undistributed Net Income</t>
        </is>
      </c>
      <c r="F1" s="2" t="inlineStr">
        <is>
          <t>Accumulated Distributions in Excess of Net Income</t>
        </is>
      </c>
      <c r="G1" s="2" t="inlineStr">
        <is>
          <t>Non-Controlling Interests in Consolidated Joint Ventures</t>
        </is>
      </c>
      <c r="H1" s="2" t="inlineStr">
        <is>
          <t>Total</t>
        </is>
      </c>
    </row>
    <row r="2">
      <c r="A2" s="4" t="inlineStr">
        <is>
          <t>Balances at Dec. 31, 2018</t>
        </is>
      </c>
      <c r="B2" s="6" t="n">
        <v>18736</v>
      </c>
      <c r="C2" s="6" t="n">
        <v>287250</v>
      </c>
      <c r="D2" s="6" t="n">
        <v>1890</v>
      </c>
      <c r="F2" s="6" t="n">
        <v>-10730</v>
      </c>
      <c r="G2" s="6" t="n">
        <v>1449</v>
      </c>
      <c r="H2" s="6" t="n">
        <v>298595</v>
      </c>
    </row>
    <row r="3">
      <c r="A3" s="3" t="inlineStr">
        <is>
          <t>Distributions - common stock</t>
        </is>
      </c>
    </row>
    <row r="4">
      <c r="A4" s="4" t="inlineStr">
        <is>
          <t>Cash</t>
        </is>
      </c>
      <c r="F4" s="5" t="n">
        <v>-8832</v>
      </c>
      <c r="H4" s="5" t="n">
        <v>-8832</v>
      </c>
    </row>
    <row r="5">
      <c r="A5" s="4" t="inlineStr">
        <is>
          <t>Restricted stock vesting</t>
        </is>
      </c>
      <c r="B5" s="5" t="n">
        <v>112</v>
      </c>
      <c r="C5" s="5" t="n">
        <v>-112</v>
      </c>
    </row>
    <row r="6">
      <c r="A6" s="4" t="inlineStr">
        <is>
          <t>Shares issued through equity offering program - net</t>
        </is>
      </c>
      <c r="B6" s="5" t="n">
        <v>37</v>
      </c>
      <c r="C6" s="5" t="n">
        <v>1002</v>
      </c>
      <c r="H6" s="5" t="n">
        <v>1039</v>
      </c>
    </row>
    <row r="7">
      <c r="A7" s="4" t="inlineStr">
        <is>
          <t>Shares issued through dividend reinvestment plan</t>
        </is>
      </c>
      <c r="B7" s="5" t="n">
        <v>52</v>
      </c>
      <c r="C7" s="5" t="n">
        <v>1147</v>
      </c>
      <c r="H7" s="5" t="n">
        <v>1199</v>
      </c>
    </row>
    <row r="8">
      <c r="A8" s="4" t="inlineStr">
        <is>
          <t>Distributions to non-controlling interests</t>
        </is>
      </c>
      <c r="G8" s="5" t="n">
        <v>-5</v>
      </c>
      <c r="H8" s="5" t="n">
        <v>-5</v>
      </c>
    </row>
    <row r="9">
      <c r="A9" s="4" t="inlineStr">
        <is>
          <t>Compensation expense - restricted stock</t>
        </is>
      </c>
      <c r="C9" s="5" t="n">
        <v>954</v>
      </c>
      <c r="H9" s="5" t="n">
        <v>954</v>
      </c>
    </row>
    <row r="10">
      <c r="A10" s="4" t="inlineStr">
        <is>
          <t>Net income</t>
        </is>
      </c>
      <c r="E10" s="6" t="n">
        <v>3971</v>
      </c>
      <c r="G10" s="5" t="n">
        <v>40</v>
      </c>
      <c r="H10" s="5" t="n">
        <v>4011</v>
      </c>
    </row>
    <row r="11">
      <c r="A11" s="4" t="inlineStr">
        <is>
          <t>Other comprehensive income (loss)</t>
        </is>
      </c>
      <c r="D11" s="5" t="n">
        <v>-1572</v>
      </c>
      <c r="G11" s="5" t="n">
        <v>-5</v>
      </c>
      <c r="H11" s="5" t="n">
        <v>-1577</v>
      </c>
    </row>
    <row r="12">
      <c r="A12" s="4" t="inlineStr">
        <is>
          <t>Balances at Mar. 31, 2019</t>
        </is>
      </c>
      <c r="B12" s="5" t="n">
        <v>18937</v>
      </c>
      <c r="C12" s="5" t="n">
        <v>290241</v>
      </c>
      <c r="D12" s="5" t="n">
        <v>318</v>
      </c>
      <c r="F12" s="5" t="n">
        <v>-15591</v>
      </c>
      <c r="G12" s="5" t="n">
        <v>1479</v>
      </c>
      <c r="H12" s="5" t="n">
        <v>295384</v>
      </c>
    </row>
    <row r="13">
      <c r="A13" s="4" t="inlineStr">
        <is>
          <t>Balances at Dec. 31, 2018</t>
        </is>
      </c>
      <c r="B13" s="5" t="n">
        <v>18736</v>
      </c>
      <c r="C13" s="5" t="n">
        <v>287250</v>
      </c>
      <c r="D13" s="5" t="n">
        <v>1890</v>
      </c>
      <c r="F13" s="5" t="n">
        <v>-10730</v>
      </c>
      <c r="G13" s="5" t="n">
        <v>1449</v>
      </c>
      <c r="H13" s="5" t="n">
        <v>298595</v>
      </c>
    </row>
    <row r="14">
      <c r="A14" s="3" t="inlineStr">
        <is>
          <t>Distributions - common stock</t>
        </is>
      </c>
    </row>
    <row r="15">
      <c r="A15" s="4" t="inlineStr">
        <is>
          <t>Net income</t>
        </is>
      </c>
      <c r="H15" s="5" t="n">
        <v>8569</v>
      </c>
    </row>
    <row r="16">
      <c r="A16" s="4" t="inlineStr">
        <is>
          <t>Balances at Jun. 30, 2019</t>
        </is>
      </c>
      <c r="B16" s="5" t="n">
        <v>19139</v>
      </c>
      <c r="C16" s="5" t="n">
        <v>296840</v>
      </c>
      <c r="D16" s="5" t="n">
        <v>-2196</v>
      </c>
      <c r="F16" s="5" t="n">
        <v>-20401</v>
      </c>
      <c r="G16" s="5" t="n">
        <v>1229</v>
      </c>
      <c r="H16" s="5" t="n">
        <v>294611</v>
      </c>
    </row>
    <row r="17">
      <c r="A17" s="4" t="inlineStr">
        <is>
          <t>Balances at Mar. 31, 2019</t>
        </is>
      </c>
      <c r="B17" s="5" t="n">
        <v>18937</v>
      </c>
      <c r="C17" s="5" t="n">
        <v>290241</v>
      </c>
      <c r="D17" s="5" t="n">
        <v>318</v>
      </c>
      <c r="F17" s="5" t="n">
        <v>-15591</v>
      </c>
      <c r="G17" s="5" t="n">
        <v>1479</v>
      </c>
      <c r="H17" s="5" t="n">
        <v>295384</v>
      </c>
    </row>
    <row r="18">
      <c r="A18" s="3" t="inlineStr">
        <is>
          <t>Distributions - common stock</t>
        </is>
      </c>
    </row>
    <row r="19">
      <c r="A19" s="4" t="inlineStr">
        <is>
          <t>Cash</t>
        </is>
      </c>
      <c r="F19" s="5" t="n">
        <v>-8922</v>
      </c>
      <c r="H19" s="5" t="n">
        <v>-8922</v>
      </c>
    </row>
    <row r="20">
      <c r="A20" s="4" t="inlineStr">
        <is>
          <t>Shares issued through equity offering program - net</t>
        </is>
      </c>
      <c r="B20" s="5" t="n">
        <v>143</v>
      </c>
      <c r="C20" s="5" t="n">
        <v>4132</v>
      </c>
      <c r="H20" s="5" t="n">
        <v>4275</v>
      </c>
    </row>
    <row r="21">
      <c r="A21" s="4" t="inlineStr">
        <is>
          <t>Shares issued through dividend reinvestment plan</t>
        </is>
      </c>
      <c r="B21" s="5" t="n">
        <v>59</v>
      </c>
      <c r="C21" s="5" t="n">
        <v>1529</v>
      </c>
      <c r="H21" s="5" t="n">
        <v>1588</v>
      </c>
    </row>
    <row r="22">
      <c r="A22" s="4" t="inlineStr">
        <is>
          <t>Distributions to non-controlling interests</t>
        </is>
      </c>
      <c r="G22" s="5" t="n">
        <v>-692</v>
      </c>
      <c r="H22" s="5" t="n">
        <v>-692</v>
      </c>
    </row>
    <row r="23">
      <c r="A23" s="4" t="inlineStr">
        <is>
          <t>Compensation expense - restricted stock</t>
        </is>
      </c>
      <c r="C23" s="5" t="n">
        <v>938</v>
      </c>
      <c r="H23" s="5" t="n">
        <v>938</v>
      </c>
    </row>
    <row r="24">
      <c r="A24" s="4" t="inlineStr">
        <is>
          <t>Net income</t>
        </is>
      </c>
      <c r="E24" s="5" t="n">
        <v>4112</v>
      </c>
      <c r="G24" s="5" t="n">
        <v>446</v>
      </c>
      <c r="H24" s="5" t="n">
        <v>4558</v>
      </c>
    </row>
    <row r="25">
      <c r="A25" s="4" t="inlineStr">
        <is>
          <t>Other comprehensive income (loss)</t>
        </is>
      </c>
      <c r="D25" s="5" t="n">
        <v>-2514</v>
      </c>
      <c r="G25" s="5" t="n">
        <v>-4</v>
      </c>
      <c r="H25" s="5" t="n">
        <v>-2518</v>
      </c>
    </row>
    <row r="26">
      <c r="A26" s="4" t="inlineStr">
        <is>
          <t>Balances at Jun. 30, 2019</t>
        </is>
      </c>
      <c r="B26" s="5" t="n">
        <v>19139</v>
      </c>
      <c r="C26" s="5" t="n">
        <v>296840</v>
      </c>
      <c r="D26" s="5" t="n">
        <v>-2196</v>
      </c>
      <c r="F26" s="5" t="n">
        <v>-20401</v>
      </c>
      <c r="G26" s="5" t="n">
        <v>1229</v>
      </c>
      <c r="H26" s="5" t="n">
        <v>294611</v>
      </c>
    </row>
    <row r="27">
      <c r="A27" s="4" t="inlineStr">
        <is>
          <t>Balances at Dec. 31, 2019</t>
        </is>
      </c>
      <c r="B27" s="5" t="n">
        <v>19251</v>
      </c>
      <c r="C27" s="5" t="n">
        <v>301517</v>
      </c>
      <c r="D27" s="5" t="n">
        <v>-1623</v>
      </c>
      <c r="F27" s="5" t="n">
        <v>-28382</v>
      </c>
      <c r="G27" s="5" t="n">
        <v>1221</v>
      </c>
      <c r="H27" s="5" t="n">
        <v>291984</v>
      </c>
    </row>
    <row r="28">
      <c r="A28" s="3" t="inlineStr">
        <is>
          <t>Distributions - common stock</t>
        </is>
      </c>
    </row>
    <row r="29">
      <c r="A29" s="4" t="inlineStr">
        <is>
          <t>Cash</t>
        </is>
      </c>
      <c r="F29" s="5" t="n">
        <v>-9036</v>
      </c>
      <c r="H29" s="5" t="n">
        <v>-9036</v>
      </c>
    </row>
    <row r="30">
      <c r="A30" s="4" t="inlineStr">
        <is>
          <t>Restricted stock vesting</t>
        </is>
      </c>
      <c r="B30" s="5" t="n">
        <v>122</v>
      </c>
      <c r="C30" s="5" t="n">
        <v>-122</v>
      </c>
    </row>
    <row r="31">
      <c r="A31" s="4" t="inlineStr">
        <is>
          <t>Shares issued through dividend reinvestment plan</t>
        </is>
      </c>
      <c r="B31" s="5" t="n">
        <v>7</v>
      </c>
      <c r="C31" s="5" t="n">
        <v>159</v>
      </c>
      <c r="H31" s="5" t="n">
        <v>166</v>
      </c>
    </row>
    <row r="32">
      <c r="A32" s="4" t="inlineStr">
        <is>
          <t>Distributions to non-controlling interests</t>
        </is>
      </c>
      <c r="G32" s="5" t="n">
        <v>-8</v>
      </c>
      <c r="H32" s="5" t="n">
        <v>-8</v>
      </c>
    </row>
    <row r="33">
      <c r="A33" s="4" t="inlineStr">
        <is>
          <t>Compensation expense - restricted stock</t>
        </is>
      </c>
      <c r="C33" s="5" t="n">
        <v>976</v>
      </c>
      <c r="H33" s="5" t="n">
        <v>976</v>
      </c>
    </row>
    <row r="34">
      <c r="A34" s="4" t="inlineStr">
        <is>
          <t>Net income</t>
        </is>
      </c>
      <c r="E34" s="5" t="n">
        <v>7826</v>
      </c>
      <c r="G34" s="5" t="n">
        <v>5</v>
      </c>
      <c r="H34" s="5" t="n">
        <v>7831</v>
      </c>
    </row>
    <row r="35">
      <c r="A35" s="4" t="inlineStr">
        <is>
          <t>Other comprehensive income (loss)</t>
        </is>
      </c>
      <c r="D35" s="5" t="n">
        <v>-4809</v>
      </c>
      <c r="G35" s="5" t="n">
        <v>-9</v>
      </c>
      <c r="H35" s="5" t="n">
        <v>-4818</v>
      </c>
    </row>
    <row r="36">
      <c r="A36" s="4" t="inlineStr">
        <is>
          <t>Balances at Mar. 31, 2020</t>
        </is>
      </c>
      <c r="B36" s="5" t="n">
        <v>19380</v>
      </c>
      <c r="C36" s="5" t="n">
        <v>302530</v>
      </c>
      <c r="D36" s="5" t="n">
        <v>-6432</v>
      </c>
      <c r="F36" s="5" t="n">
        <v>-29592</v>
      </c>
      <c r="G36" s="5" t="n">
        <v>1209</v>
      </c>
      <c r="H36" s="5" t="n">
        <v>287095</v>
      </c>
    </row>
    <row r="37">
      <c r="A37" s="4" t="inlineStr">
        <is>
          <t>Balances at Dec. 31, 2019</t>
        </is>
      </c>
      <c r="B37" s="5" t="n">
        <v>19251</v>
      </c>
      <c r="C37" s="5" t="n">
        <v>301517</v>
      </c>
      <c r="D37" s="5" t="n">
        <v>-1623</v>
      </c>
      <c r="F37" s="5" t="n">
        <v>-28382</v>
      </c>
      <c r="G37" s="5" t="n">
        <v>1221</v>
      </c>
      <c r="H37" s="5" t="n">
        <v>291984</v>
      </c>
    </row>
    <row r="38">
      <c r="A38" s="3" t="inlineStr">
        <is>
          <t>Distributions - common stock</t>
        </is>
      </c>
    </row>
    <row r="39">
      <c r="A39" s="4" t="inlineStr">
        <is>
          <t>Net income</t>
        </is>
      </c>
      <c r="H39" s="5" t="n">
        <v>10116</v>
      </c>
    </row>
    <row r="40">
      <c r="A40" s="4" t="inlineStr">
        <is>
          <t>Balances at Jun. 30, 2020</t>
        </is>
      </c>
      <c r="B40" s="5" t="n">
        <v>19450</v>
      </c>
      <c r="C40" s="5" t="n">
        <v>304649</v>
      </c>
      <c r="D40" s="5" t="n">
        <v>-6004</v>
      </c>
      <c r="F40" s="5" t="n">
        <v>-36377</v>
      </c>
      <c r="G40" s="5" t="n">
        <v>1206</v>
      </c>
      <c r="H40" s="5" t="n">
        <v>282924</v>
      </c>
    </row>
    <row r="41">
      <c r="A41" s="4" t="inlineStr">
        <is>
          <t>Balances at Mar. 31, 2020</t>
        </is>
      </c>
      <c r="B41" s="5" t="n">
        <v>19380</v>
      </c>
      <c r="C41" s="5" t="n">
        <v>302530</v>
      </c>
      <c r="D41" s="5" t="n">
        <v>-6432</v>
      </c>
      <c r="F41" s="5" t="n">
        <v>-29592</v>
      </c>
      <c r="G41" s="5" t="n">
        <v>1209</v>
      </c>
      <c r="H41" s="5" t="n">
        <v>287095</v>
      </c>
    </row>
    <row r="42">
      <c r="A42" s="3" t="inlineStr">
        <is>
          <t>Distributions - common stock</t>
        </is>
      </c>
    </row>
    <row r="43">
      <c r="A43" s="4" t="inlineStr">
        <is>
          <t>Cash</t>
        </is>
      </c>
      <c r="F43" s="5" t="n">
        <v>-4535</v>
      </c>
      <c r="H43" s="5" t="n">
        <v>-4535</v>
      </c>
    </row>
    <row r="44">
      <c r="A44" s="4" t="inlineStr">
        <is>
          <t>Stock</t>
        </is>
      </c>
      <c r="F44" s="5" t="n">
        <v>-4534</v>
      </c>
      <c r="H44" s="5" t="n">
        <v>-4534</v>
      </c>
    </row>
    <row r="45">
      <c r="A45" s="4" t="inlineStr">
        <is>
          <t>Shares issued through dividend reinvestment plan</t>
        </is>
      </c>
      <c r="B45" s="5" t="n">
        <v>70</v>
      </c>
      <c r="C45" s="5" t="n">
        <v>790</v>
      </c>
      <c r="H45" s="5" t="n">
        <v>860</v>
      </c>
    </row>
    <row r="46">
      <c r="A46" s="4" t="inlineStr">
        <is>
          <t>Distributions to non-controlling interests</t>
        </is>
      </c>
      <c r="G46" s="5" t="n">
        <v>-5</v>
      </c>
      <c r="H46" s="5" t="n">
        <v>-5</v>
      </c>
    </row>
    <row r="47">
      <c r="A47" s="4" t="inlineStr">
        <is>
          <t>Compensation expense - restricted stock</t>
        </is>
      </c>
      <c r="C47" s="5" t="n">
        <v>1329</v>
      </c>
      <c r="H47" s="5" t="n">
        <v>1329</v>
      </c>
    </row>
    <row r="48">
      <c r="A48" s="4" t="inlineStr">
        <is>
          <t>Net income</t>
        </is>
      </c>
      <c r="E48" s="6" t="n">
        <v>2284</v>
      </c>
      <c r="G48" s="5" t="n">
        <v>1</v>
      </c>
      <c r="H48" s="5" t="n">
        <v>2285</v>
      </c>
    </row>
    <row r="49">
      <c r="A49" s="4" t="inlineStr">
        <is>
          <t>Other comprehensive income (loss)</t>
        </is>
      </c>
      <c r="D49" s="5" t="n">
        <v>428</v>
      </c>
      <c r="G49" s="5" t="n">
        <v>1</v>
      </c>
      <c r="H49" s="5" t="n">
        <v>429</v>
      </c>
    </row>
    <row r="50">
      <c r="A50" s="4" t="inlineStr">
        <is>
          <t>Balances at Jun. 30, 2020</t>
        </is>
      </c>
      <c r="B50" s="6" t="n">
        <v>19450</v>
      </c>
      <c r="C50" s="6" t="n">
        <v>304649</v>
      </c>
      <c r="D50" s="6" t="n">
        <v>-6004</v>
      </c>
      <c r="F50" s="6" t="n">
        <v>-36377</v>
      </c>
      <c r="G50" s="6" t="n">
        <v>1206</v>
      </c>
      <c r="H50" s="6" t="n">
        <v>282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Interest Rate Derivatives (Details) - Interest rate derivatives - Cash flow hedges</t>
        </is>
      </c>
      <c r="B1" s="2" t="inlineStr">
        <is>
          <t>6 Months Ended</t>
        </is>
      </c>
    </row>
    <row r="2">
      <c r="B2" s="2" t="inlineStr">
        <is>
          <t>Jun. 30, 2020USD ($)item</t>
        </is>
      </c>
    </row>
    <row r="3">
      <c r="A3" s="3" t="inlineStr">
        <is>
          <t>Fair Value Measurements</t>
        </is>
      </c>
    </row>
    <row r="4">
      <c r="A4" s="4" t="inlineStr">
        <is>
          <t>Number of interest rate derivatives held</t>
        </is>
      </c>
      <c r="B4" s="5" t="n">
        <v>24</v>
      </c>
    </row>
    <row r="5">
      <c r="A5" s="4" t="inlineStr">
        <is>
          <t>Number of mortgage loans outstanding</t>
        </is>
      </c>
      <c r="B5" s="5" t="n">
        <v>24</v>
      </c>
    </row>
    <row r="6">
      <c r="A6" s="4" t="inlineStr">
        <is>
          <t>Notional Amount | $</t>
        </is>
      </c>
      <c r="B6" s="6" t="n">
        <v>94633000</v>
      </c>
    </row>
    <row r="7">
      <c r="A7" s="4" t="inlineStr">
        <is>
          <t>Weighted average maturity</t>
        </is>
      </c>
      <c r="B7" s="4" t="inlineStr">
        <is>
          <t>4 years 8 months 12 days</t>
        </is>
      </c>
    </row>
    <row r="8">
      <c r="A8" s="4" t="inlineStr">
        <is>
          <t>Weighted average annual interest rate (as a percent)</t>
        </is>
      </c>
      <c r="B8" s="4" t="inlineStr">
        <is>
          <t>3.93%</t>
        </is>
      </c>
    </row>
    <row r="9">
      <c r="A9" s="4" t="inlineStr">
        <is>
          <t>Minimum</t>
        </is>
      </c>
    </row>
    <row r="10">
      <c r="A10" s="3" t="inlineStr">
        <is>
          <t>Fair Value Measurements</t>
        </is>
      </c>
    </row>
    <row r="11">
      <c r="A11" s="4" t="inlineStr">
        <is>
          <t>Fixed Interest Rate (as a percent)</t>
        </is>
      </c>
      <c r="B11" s="4" t="inlineStr">
        <is>
          <t>3.02%</t>
        </is>
      </c>
    </row>
    <row r="12">
      <c r="A12" s="4" t="inlineStr">
        <is>
          <t>Maximum</t>
        </is>
      </c>
    </row>
    <row r="13">
      <c r="A13" s="3" t="inlineStr">
        <is>
          <t>Fair Value Measurements</t>
        </is>
      </c>
    </row>
    <row r="14">
      <c r="A14" s="4" t="inlineStr">
        <is>
          <t>Fixed Interest Rate (as a percent)</t>
        </is>
      </c>
      <c r="B14" s="4" t="inlineStr">
        <is>
          <t>5.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Derivative Instruments, Gain (Los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classification of gain (loss)</t>
        </is>
      </c>
    </row>
    <row r="4">
      <c r="A4" s="4" t="inlineStr">
        <is>
          <t>Amount of gain (loss) recognized with respect to effectiveness testing</t>
        </is>
      </c>
      <c r="B4" s="6" t="n">
        <v>0</v>
      </c>
      <c r="D4" s="6" t="n">
        <v>0</v>
      </c>
    </row>
    <row r="5">
      <c r="A5" s="4" t="inlineStr">
        <is>
          <t>Interest rate swap | Cash flow hedges</t>
        </is>
      </c>
    </row>
    <row r="6">
      <c r="A6" s="3" t="inlineStr">
        <is>
          <t>Fair Value Measurements</t>
        </is>
      </c>
    </row>
    <row r="7">
      <c r="A7" s="4" t="inlineStr">
        <is>
          <t>Amount of loss recognized on derivatives in other comprehensive (loss) income</t>
        </is>
      </c>
      <c r="B7" s="5" t="n">
        <v>-713000</v>
      </c>
      <c r="C7" s="6" t="n">
        <v>-2477000</v>
      </c>
      <c r="D7" s="5" t="n">
        <v>-5641000</v>
      </c>
      <c r="E7" s="6" t="n">
        <v>-3962000</v>
      </c>
    </row>
    <row r="8">
      <c r="A8" s="4" t="inlineStr">
        <is>
          <t>Amount of reclassification from Accumulated other comprehensive (loss) income into Interest expense</t>
        </is>
      </c>
      <c r="B8" s="5" t="n">
        <v>-1142000</v>
      </c>
      <c r="C8" s="6" t="n">
        <v>41000</v>
      </c>
      <c r="D8" s="5" t="n">
        <v>-1252000</v>
      </c>
      <c r="E8" s="5" t="n">
        <v>133000</v>
      </c>
    </row>
    <row r="9">
      <c r="A9" s="4" t="inlineStr">
        <is>
          <t>Reclassification of realized gain (loss) from Accumulated other comprehensive income (loss) to earnings</t>
        </is>
      </c>
      <c r="E9" s="6" t="n">
        <v>-41000</v>
      </c>
    </row>
    <row r="10">
      <c r="A10" s="3" t="inlineStr">
        <is>
          <t>Reclassification of gain (loss)</t>
        </is>
      </c>
    </row>
    <row r="11">
      <c r="A11" s="4" t="inlineStr">
        <is>
          <t>Additional amount to be reclassified during the next twelve months</t>
        </is>
      </c>
      <c r="D11" s="5" t="n">
        <v>-1633000</v>
      </c>
    </row>
    <row r="12">
      <c r="A12" s="3" t="inlineStr">
        <is>
          <t>Credit risk related contingent feature</t>
        </is>
      </c>
    </row>
    <row r="13">
      <c r="A13" s="4" t="inlineStr">
        <is>
          <t>Accrued interest payable on derivatives in a liability position</t>
        </is>
      </c>
      <c r="B13" s="5" t="n">
        <v>130000</v>
      </c>
      <c r="D13" s="5" t="n">
        <v>130000</v>
      </c>
      <c r="F13" s="6" t="n">
        <v>27000</v>
      </c>
    </row>
    <row r="14">
      <c r="A14" s="4" t="inlineStr">
        <is>
          <t>Fair value of derivative in a liability position, including accrued interest but excluding adjustments for non-performance risk</t>
        </is>
      </c>
      <c r="B14" s="5" t="n">
        <v>7223000</v>
      </c>
      <c r="D14" s="5" t="n">
        <v>7223000</v>
      </c>
      <c r="F14" s="5" t="n">
        <v>1832000</v>
      </c>
    </row>
    <row r="15">
      <c r="A15" s="4" t="inlineStr">
        <is>
          <t>Termination liability value</t>
        </is>
      </c>
      <c r="B15" s="6" t="n">
        <v>7223000</v>
      </c>
      <c r="D15" s="5" t="n">
        <v>7223000</v>
      </c>
      <c r="F15" s="5" t="n">
        <v>1832000</v>
      </c>
    </row>
    <row r="16">
      <c r="A16" s="4" t="inlineStr">
        <is>
          <t>Interest rate swap | Cash flow hedges | Prepayment costs on debt</t>
        </is>
      </c>
    </row>
    <row r="17">
      <c r="A17" s="3" t="inlineStr">
        <is>
          <t>Fair Value Measurements</t>
        </is>
      </c>
    </row>
    <row r="18">
      <c r="A18" s="4" t="inlineStr">
        <is>
          <t>Amount of reclassification from Accumulated other comprehensive (loss) income into Interest expense</t>
        </is>
      </c>
      <c r="D18" s="5" t="n">
        <v>-775000</v>
      </c>
    </row>
    <row r="19">
      <c r="A19" s="4" t="inlineStr">
        <is>
          <t>Interest rate swap | Cash flow hedges | Accrued expenses and other liabilities</t>
        </is>
      </c>
    </row>
    <row r="20">
      <c r="A20" s="3" t="inlineStr">
        <is>
          <t>Credit risk related contingent feature</t>
        </is>
      </c>
    </row>
    <row r="21">
      <c r="A21" s="4" t="inlineStr">
        <is>
          <t>Adjustments for non-performance risk</t>
        </is>
      </c>
      <c r="D21" s="6" t="n">
        <v>305000</v>
      </c>
      <c r="F21" s="6" t="n">
        <v>9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Subsequent Events (Details) - shares</t>
        </is>
      </c>
      <c r="B1" s="2" t="inlineStr">
        <is>
          <t>Jul. 08, 2020</t>
        </is>
      </c>
      <c r="C1" s="2" t="inlineStr">
        <is>
          <t>Jul. 07, 2020</t>
        </is>
      </c>
      <c r="D1" s="2" t="inlineStr">
        <is>
          <t>Jun. 30, 2020</t>
        </is>
      </c>
      <c r="E1" s="2" t="inlineStr">
        <is>
          <t>Dec. 31, 2019</t>
        </is>
      </c>
    </row>
    <row r="2">
      <c r="A2" s="4" t="inlineStr">
        <is>
          <t>Common Stock, Shares Authorized</t>
        </is>
      </c>
      <c r="D2" s="5" t="n">
        <v>25000000</v>
      </c>
      <c r="E2" s="5" t="n">
        <v>25000000</v>
      </c>
    </row>
    <row r="3">
      <c r="A3" s="4" t="inlineStr">
        <is>
          <t>Subsequent event</t>
        </is>
      </c>
    </row>
    <row r="4">
      <c r="A4" s="4" t="inlineStr">
        <is>
          <t>Common Stock, Shares Authorized</t>
        </is>
      </c>
      <c r="B4" s="5" t="n">
        <v>50000000</v>
      </c>
      <c r="C4" s="5"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EQUITY (Parenthetical) - $ / shares</t>
        </is>
      </c>
      <c r="B1" s="2" t="inlineStr">
        <is>
          <t>Jul. 31, 2020</t>
        </is>
      </c>
      <c r="C1" s="2" t="inlineStr">
        <is>
          <t>Jun. 30, 2020</t>
        </is>
      </c>
      <c r="D1" s="2" t="inlineStr">
        <is>
          <t>Mar. 31, 2020</t>
        </is>
      </c>
      <c r="E1" s="2" t="inlineStr">
        <is>
          <t>Jun. 30, 2019</t>
        </is>
      </c>
      <c r="F1" s="2" t="inlineStr">
        <is>
          <t>Mar. 31, 2019</t>
        </is>
      </c>
      <c r="G1" s="2" t="inlineStr">
        <is>
          <t>Jun. 30, 2020</t>
        </is>
      </c>
      <c r="H1" s="2" t="inlineStr">
        <is>
          <t>Jun. 30, 2019</t>
        </is>
      </c>
    </row>
    <row r="2">
      <c r="A2" s="3" t="inlineStr">
        <is>
          <t>CONSOLIDATED STATEMENTS OF CHANGES IN EQUITY</t>
        </is>
      </c>
    </row>
    <row r="3">
      <c r="A3" s="4" t="inlineStr">
        <is>
          <t>Distributions - common stock, Cash per share (in dollars per share)</t>
        </is>
      </c>
      <c r="C3" s="10" t="n">
        <v>0.225</v>
      </c>
      <c r="D3" s="7" t="n">
        <v>0.45</v>
      </c>
      <c r="E3" s="7" t="n">
        <v>0.45</v>
      </c>
      <c r="F3" s="7" t="n">
        <v>0.45</v>
      </c>
      <c r="G3" s="10" t="n">
        <v>0.675</v>
      </c>
      <c r="H3" s="7" t="n">
        <v>0.9</v>
      </c>
    </row>
    <row r="4">
      <c r="A4" s="4" t="inlineStr">
        <is>
          <t>Distributions - common stock, Stock per share (in dollars per share)</t>
        </is>
      </c>
      <c r="B4" s="7" t="n">
        <v>17.22</v>
      </c>
      <c r="C4" s="10" t="n">
        <v>0.225</v>
      </c>
      <c r="G4" s="10" t="n">
        <v>0.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116000</v>
      </c>
      <c r="C4" s="6" t="n">
        <v>8569000</v>
      </c>
    </row>
    <row r="5">
      <c r="A5" s="3" t="inlineStr">
        <is>
          <t>Adjustments to reconcile net income to net cash provided by operating activities:</t>
        </is>
      </c>
    </row>
    <row r="6">
      <c r="A6" s="4" t="inlineStr">
        <is>
          <t>Gain on sale of real estate, net</t>
        </is>
      </c>
      <c r="B6" s="5" t="n">
        <v>-4252000</v>
      </c>
      <c r="C6" s="5" t="n">
        <v>-1099000</v>
      </c>
    </row>
    <row r="7">
      <c r="A7" s="4" t="inlineStr">
        <is>
          <t>Loss on derivative instrument reclassified into Prepayment costs on debt</t>
        </is>
      </c>
      <c r="B7" s="5" t="n">
        <v>775000</v>
      </c>
    </row>
    <row r="8">
      <c r="A8" s="4" t="inlineStr">
        <is>
          <t>Increase in unbilled rent receivable</t>
        </is>
      </c>
      <c r="B8" s="5" t="n">
        <v>-1168000</v>
      </c>
      <c r="C8" s="5" t="n">
        <v>-799000</v>
      </c>
    </row>
    <row r="9">
      <c r="A9" s="4" t="inlineStr">
        <is>
          <t>Amortization and write-off of intangibles relating to leases, net</t>
        </is>
      </c>
      <c r="B9" s="5" t="n">
        <v>-373000</v>
      </c>
      <c r="C9" s="5" t="n">
        <v>-509000</v>
      </c>
    </row>
    <row r="10">
      <c r="A10" s="4" t="inlineStr">
        <is>
          <t>Amortization of restricted stock expense</t>
        </is>
      </c>
      <c r="B10" s="5" t="n">
        <v>2305000</v>
      </c>
      <c r="C10" s="5" t="n">
        <v>1892000</v>
      </c>
    </row>
    <row r="11">
      <c r="A11" s="4" t="inlineStr">
        <is>
          <t>Equity in (earnings) loss of unconsolidated joint ventures</t>
        </is>
      </c>
      <c r="B11" s="5" t="n">
        <v>-54000</v>
      </c>
      <c r="C11" s="5" t="n">
        <v>82000</v>
      </c>
    </row>
    <row r="12">
      <c r="A12" s="4" t="inlineStr">
        <is>
          <t>Equity in earnings from sale of unconsolidated joint venture property</t>
        </is>
      </c>
      <c r="B12" s="5" t="n">
        <v>-121000</v>
      </c>
    </row>
    <row r="13">
      <c r="A13" s="4" t="inlineStr">
        <is>
          <t>Distributions of earnings from unconsolidated joint ventures</t>
        </is>
      </c>
      <c r="B13" s="5" t="n">
        <v>116000</v>
      </c>
      <c r="C13" s="5" t="n">
        <v>41000</v>
      </c>
    </row>
    <row r="14">
      <c r="A14" s="4" t="inlineStr">
        <is>
          <t>Depreciation and amortization</t>
        </is>
      </c>
      <c r="B14" s="5" t="n">
        <v>11478000</v>
      </c>
      <c r="C14" s="5" t="n">
        <v>10787000</v>
      </c>
    </row>
    <row r="15">
      <c r="A15" s="4" t="inlineStr">
        <is>
          <t>Amortization and write-off of deferred financing costs</t>
        </is>
      </c>
      <c r="B15" s="5" t="n">
        <v>459000</v>
      </c>
      <c r="C15" s="5" t="n">
        <v>487000</v>
      </c>
    </row>
    <row r="16">
      <c r="A16" s="4" t="inlineStr">
        <is>
          <t>Payment of leasing commissions</t>
        </is>
      </c>
      <c r="B16" s="5" t="n">
        <v>-38000</v>
      </c>
      <c r="C16" s="5" t="n">
        <v>-186000</v>
      </c>
    </row>
    <row r="17">
      <c r="A17" s="4" t="inlineStr">
        <is>
          <t>(Increase) decrease in escrow, deposits, other assets and receivables</t>
        </is>
      </c>
      <c r="B17" s="5" t="n">
        <v>-2087000</v>
      </c>
      <c r="C17" s="5" t="n">
        <v>683000</v>
      </c>
    </row>
    <row r="18">
      <c r="A18" s="4" t="inlineStr">
        <is>
          <t>Increase (decrease) in accrued expenses and other liabilities</t>
        </is>
      </c>
      <c r="B18" s="5" t="n">
        <v>963000</v>
      </c>
      <c r="C18" s="5" t="n">
        <v>-1637000</v>
      </c>
    </row>
    <row r="19">
      <c r="A19" s="4" t="inlineStr">
        <is>
          <t>Net cash provided by operating activities</t>
        </is>
      </c>
      <c r="B19" s="5" t="n">
        <v>18119000</v>
      </c>
      <c r="C19" s="5" t="n">
        <v>18311000</v>
      </c>
    </row>
    <row r="20">
      <c r="A20" s="3" t="inlineStr">
        <is>
          <t>Cash flows from investing activities:</t>
        </is>
      </c>
    </row>
    <row r="21">
      <c r="A21" s="4" t="inlineStr">
        <is>
          <t>Purchase of real estate</t>
        </is>
      </c>
      <c r="B21" s="5" t="n">
        <v>-28504000</v>
      </c>
      <c r="C21" s="5" t="n">
        <v>-26978000</v>
      </c>
    </row>
    <row r="22">
      <c r="A22" s="4" t="inlineStr">
        <is>
          <t>Improvements to real estate</t>
        </is>
      </c>
      <c r="B22" s="5" t="n">
        <v>-265000</v>
      </c>
      <c r="C22" s="5" t="n">
        <v>-2335000</v>
      </c>
    </row>
    <row r="23">
      <c r="A23" s="4" t="inlineStr">
        <is>
          <t>Net proceeds from sale of real estate</t>
        </is>
      </c>
      <c r="B23" s="5" t="n">
        <v>7093000</v>
      </c>
      <c r="C23" s="5" t="n">
        <v>5314000</v>
      </c>
    </row>
    <row r="24">
      <c r="A24" s="4" t="inlineStr">
        <is>
          <t>Distributions of capital from unconsolidated joint venture</t>
        </is>
      </c>
      <c r="B24" s="5" t="n">
        <v>271000</v>
      </c>
      <c r="C24" s="5" t="n">
        <v>11000</v>
      </c>
    </row>
    <row r="25">
      <c r="A25" s="4" t="inlineStr">
        <is>
          <t>Net cash used in investing activities</t>
        </is>
      </c>
      <c r="B25" s="5" t="n">
        <v>-21405000</v>
      </c>
      <c r="C25" s="5" t="n">
        <v>-23988000</v>
      </c>
    </row>
    <row r="26">
      <c r="A26" s="3" t="inlineStr">
        <is>
          <t>Cash flows from financing activities:</t>
        </is>
      </c>
    </row>
    <row r="27">
      <c r="A27" s="4" t="inlineStr">
        <is>
          <t>Scheduled amortization payments of mortgages payable</t>
        </is>
      </c>
      <c r="B27" s="5" t="n">
        <v>-6454000</v>
      </c>
      <c r="C27" s="5" t="n">
        <v>-6433000</v>
      </c>
    </row>
    <row r="28">
      <c r="A28" s="4" t="inlineStr">
        <is>
          <t>Repayment of mortgages payable upon sale of properties</t>
        </is>
      </c>
      <c r="B28" s="5" t="n">
        <v>-3332000</v>
      </c>
      <c r="C28" s="5" t="n">
        <v>-1705000</v>
      </c>
    </row>
    <row r="29">
      <c r="A29" s="4" t="inlineStr">
        <is>
          <t>Proceeds from mortgage financings</t>
        </is>
      </c>
      <c r="B29" s="5" t="n">
        <v>18200000</v>
      </c>
      <c r="C29" s="5" t="n">
        <v>23545000</v>
      </c>
    </row>
    <row r="30">
      <c r="A30" s="4" t="inlineStr">
        <is>
          <t>Proceeds from sale of common stock, net</t>
        </is>
      </c>
      <c r="C30" s="5" t="n">
        <v>5314000</v>
      </c>
    </row>
    <row r="31">
      <c r="A31" s="4" t="inlineStr">
        <is>
          <t>Proceeds from bank line of credit</t>
        </is>
      </c>
      <c r="B31" s="5" t="n">
        <v>41500000</v>
      </c>
      <c r="C31" s="5" t="n">
        <v>33650000</v>
      </c>
    </row>
    <row r="32">
      <c r="A32" s="4" t="inlineStr">
        <is>
          <t>Repayment on bank line of credit</t>
        </is>
      </c>
      <c r="B32" s="5" t="n">
        <v>-22100000</v>
      </c>
      <c r="C32" s="5" t="n">
        <v>-31500000</v>
      </c>
    </row>
    <row r="33">
      <c r="A33" s="4" t="inlineStr">
        <is>
          <t>Issuance of shares through dividend reinvestment plan</t>
        </is>
      </c>
      <c r="B33" s="5" t="n">
        <v>1026000</v>
      </c>
      <c r="C33" s="5" t="n">
        <v>2787000</v>
      </c>
    </row>
    <row r="34">
      <c r="A34" s="4" t="inlineStr">
        <is>
          <t>Payment of financing costs</t>
        </is>
      </c>
      <c r="B34" s="5" t="n">
        <v>-173000</v>
      </c>
      <c r="C34" s="5" t="n">
        <v>-382000</v>
      </c>
    </row>
    <row r="35">
      <c r="A35" s="4" t="inlineStr">
        <is>
          <t>Distributions to non-controlling interests</t>
        </is>
      </c>
      <c r="B35" s="5" t="n">
        <v>-13000</v>
      </c>
      <c r="C35" s="5" t="n">
        <v>-697000</v>
      </c>
    </row>
    <row r="36">
      <c r="A36" s="4" t="inlineStr">
        <is>
          <t>Cash distributions to common stockholders</t>
        </is>
      </c>
      <c r="B36" s="5" t="n">
        <v>-18003000</v>
      </c>
      <c r="C36" s="5" t="n">
        <v>-17555000</v>
      </c>
    </row>
    <row r="37">
      <c r="A37" s="4" t="inlineStr">
        <is>
          <t>Net cash provided by financing activities</t>
        </is>
      </c>
      <c r="B37" s="5" t="n">
        <v>10651000</v>
      </c>
      <c r="C37" s="5" t="n">
        <v>7024000</v>
      </c>
    </row>
    <row r="38">
      <c r="A38" s="4" t="inlineStr">
        <is>
          <t>Net increase in cash, cash equivalents and restricted cash</t>
        </is>
      </c>
      <c r="B38" s="5" t="n">
        <v>7365000</v>
      </c>
      <c r="C38" s="5" t="n">
        <v>1347000</v>
      </c>
    </row>
    <row r="39">
      <c r="A39" s="4" t="inlineStr">
        <is>
          <t>Cash, cash equivalents and restricted cash at beginning of year</t>
        </is>
      </c>
      <c r="B39" s="5" t="n">
        <v>11968000</v>
      </c>
      <c r="C39" s="5" t="n">
        <v>16733000</v>
      </c>
    </row>
    <row r="40">
      <c r="A40" s="4" t="inlineStr">
        <is>
          <t>Cash, cash equivalents and restricted cash at end of period</t>
        </is>
      </c>
      <c r="B40" s="5" t="n">
        <v>19333000</v>
      </c>
      <c r="C40" s="5" t="n">
        <v>18080000</v>
      </c>
    </row>
    <row r="41">
      <c r="A41" s="3" t="inlineStr">
        <is>
          <t>Supplemental disclosures of cash flow information:</t>
        </is>
      </c>
    </row>
    <row r="42">
      <c r="A42" s="4" t="inlineStr">
        <is>
          <t>Cash paid during the year for interest expense</t>
        </is>
      </c>
      <c r="B42" s="5" t="n">
        <v>9653000</v>
      </c>
      <c r="C42" s="5" t="n">
        <v>9912000</v>
      </c>
    </row>
    <row r="43">
      <c r="A43" s="3" t="inlineStr">
        <is>
          <t>Supplemental disclosure of non-cash investing activities:</t>
        </is>
      </c>
    </row>
    <row r="44">
      <c r="A44" s="4" t="inlineStr">
        <is>
          <t>Purchase accounting allocation - intangible lease assets</t>
        </is>
      </c>
      <c r="B44" s="5" t="n">
        <v>3905000</v>
      </c>
      <c r="C44" s="5" t="n">
        <v>1753000</v>
      </c>
    </row>
    <row r="45">
      <c r="A45" s="4" t="inlineStr">
        <is>
          <t>Purchase accounting allocation - intangible lease liabilities</t>
        </is>
      </c>
      <c r="B45" s="6" t="n">
        <v>-568000</v>
      </c>
      <c r="C45" s="6" t="n">
        <v>-30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Jun. 30, 2020</t>
        </is>
      </c>
      <c r="C1" s="2" t="inlineStr">
        <is>
          <t>Jun. 30, 2019</t>
        </is>
      </c>
    </row>
    <row r="2">
      <c r="A2" s="3" t="inlineStr">
        <is>
          <t>Reconciliation of cash, cash equivalents, and restricted cash</t>
        </is>
      </c>
    </row>
    <row r="3">
      <c r="A3" s="4" t="inlineStr">
        <is>
          <t>Cash and cash equivalents</t>
        </is>
      </c>
      <c r="B3" s="6" t="n">
        <v>18571</v>
      </c>
      <c r="C3" s="6" t="n">
        <v>17381</v>
      </c>
    </row>
    <row r="4">
      <c r="A4" s="4" t="inlineStr">
        <is>
          <t>Restricted cash</t>
        </is>
      </c>
      <c r="C4" s="5" t="n">
        <v>337</v>
      </c>
    </row>
    <row r="5">
      <c r="A5" s="4" t="inlineStr">
        <is>
          <t>Restricted cash included in escrow, deposits and other assets and receivables</t>
        </is>
      </c>
      <c r="B5" s="5" t="n">
        <v>762</v>
      </c>
      <c r="C5" s="5" t="n">
        <v>362</v>
      </c>
    </row>
    <row r="6">
      <c r="A6" s="4" t="inlineStr">
        <is>
          <t>Total cash, cash equivalents and restricted cash shown in the consolidated statement of cash flows</t>
        </is>
      </c>
      <c r="B6" s="6" t="n">
        <v>19333</v>
      </c>
      <c r="C6" s="6" t="n">
        <v>180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0:00:07Z</dcterms:created>
  <dcterms:modified xmlns:dcterms="http://purl.org/dc/terms/" xmlns:xsi="http://www.w3.org/2001/XMLSchema-instance" xsi:type="dcterms:W3CDTF">2020-08-07T10:00:07Z</dcterms:modified>
</cp:coreProperties>
</file>